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CCOUNTS PAYABLE AND ACCRUED EX" sheetId="13" state="visible" r:id="rId13"/>
    <sheet xmlns:r="http://schemas.openxmlformats.org/officeDocument/2006/relationships" name="CO-DEVELOPMENT AND LICENSE AGRE" sheetId="14" state="visible" r:id="rId14"/>
    <sheet xmlns:r="http://schemas.openxmlformats.org/officeDocument/2006/relationships" name="LEASES" sheetId="15" state="visible" r:id="rId15"/>
    <sheet xmlns:r="http://schemas.openxmlformats.org/officeDocument/2006/relationships" name="PAYCHECK PROTECTION PROGRAM LOA" sheetId="16" state="visible" r:id="rId16"/>
    <sheet xmlns:r="http://schemas.openxmlformats.org/officeDocument/2006/relationships" name="CAPITAL STRUCTURE" sheetId="17" state="visible" r:id="rId17"/>
    <sheet xmlns:r="http://schemas.openxmlformats.org/officeDocument/2006/relationships" name="WARRANTS TO PURCHASE REDEEMABLE" sheetId="18" state="visible" r:id="rId18"/>
    <sheet xmlns:r="http://schemas.openxmlformats.org/officeDocument/2006/relationships" name="EQUITY INCENTIVE PLAN AND STOCK"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ACCOUNTS PAYABLE AND ACCRUED _2" sheetId="28" state="visible" r:id="rId28"/>
    <sheet xmlns:r="http://schemas.openxmlformats.org/officeDocument/2006/relationships" name="LEASES (Tables)" sheetId="29" state="visible" r:id="rId29"/>
    <sheet xmlns:r="http://schemas.openxmlformats.org/officeDocument/2006/relationships" name="WARRANTS TO PURCHASE REDEEMAB_2" sheetId="30" state="visible" r:id="rId30"/>
    <sheet xmlns:r="http://schemas.openxmlformats.org/officeDocument/2006/relationships" name="EQUITY INCENTIVE PLAN AND STO_2" sheetId="31" state="visible" r:id="rId31"/>
    <sheet xmlns:r="http://schemas.openxmlformats.org/officeDocument/2006/relationships" name="INCOME TAXES (Tables)" sheetId="32" state="visible" r:id="rId32"/>
    <sheet xmlns:r="http://schemas.openxmlformats.org/officeDocument/2006/relationships" name="LOSS PER SHARE (Tables)" sheetId="33" state="visible" r:id="rId33"/>
    <sheet xmlns:r="http://schemas.openxmlformats.org/officeDocument/2006/relationships" name="ORGANIZATION AND DESCRIPTION _2" sheetId="34" state="visible" r:id="rId34"/>
    <sheet xmlns:r="http://schemas.openxmlformats.org/officeDocument/2006/relationships" name="SCHEDULE OF ESTIMATED USEFUL LI" sheetId="35" state="visible" r:id="rId35"/>
    <sheet xmlns:r="http://schemas.openxmlformats.org/officeDocument/2006/relationships" name="SIGNIFICANT ACCOUNTING POLICI_4" sheetId="36" state="visible" r:id="rId36"/>
    <sheet xmlns:r="http://schemas.openxmlformats.org/officeDocument/2006/relationships" name="BUSINESS COMBINATION (Details N" sheetId="37" state="visible" r:id="rId37"/>
    <sheet xmlns:r="http://schemas.openxmlformats.org/officeDocument/2006/relationships" name="SCHEDULE OF FAIR VALUE OF FINAN" sheetId="38" state="visible" r:id="rId38"/>
    <sheet xmlns:r="http://schemas.openxmlformats.org/officeDocument/2006/relationships" name="SCHEDULE OF SAFE WARRANT LIABIL" sheetId="39" state="visible" r:id="rId39"/>
    <sheet xmlns:r="http://schemas.openxmlformats.org/officeDocument/2006/relationships" name="FAIR VALUE MEASUREMENTS (Detail" sheetId="40" state="visible" r:id="rId40"/>
    <sheet xmlns:r="http://schemas.openxmlformats.org/officeDocument/2006/relationships" name="SCHEDULE OF PREPAID EXPENSES AN" sheetId="41" state="visible" r:id="rId41"/>
    <sheet xmlns:r="http://schemas.openxmlformats.org/officeDocument/2006/relationships" name="SCHEDULE OF PROPERTY AND EQUIPM" sheetId="42" state="visible" r:id="rId42"/>
    <sheet xmlns:r="http://schemas.openxmlformats.org/officeDocument/2006/relationships" name="SCHEDULE OF ACCRUED EXPENSES AN" sheetId="43" state="visible" r:id="rId43"/>
    <sheet xmlns:r="http://schemas.openxmlformats.org/officeDocument/2006/relationships" name="BALANCE SHEET COMPONENTS (Detai" sheetId="44" state="visible" r:id="rId44"/>
    <sheet xmlns:r="http://schemas.openxmlformats.org/officeDocument/2006/relationships" name="SCHEDULE OF ACCOUNTS PAYABLE AN" sheetId="45" state="visible" r:id="rId45"/>
    <sheet xmlns:r="http://schemas.openxmlformats.org/officeDocument/2006/relationships" name="ACCOUNTS PAYABLE AND ACCRUED _3" sheetId="46" state="visible" r:id="rId46"/>
    <sheet xmlns:r="http://schemas.openxmlformats.org/officeDocument/2006/relationships" name="CO-DEVELOPMENT AND LICENSE AG_2" sheetId="47" state="visible" r:id="rId47"/>
    <sheet xmlns:r="http://schemas.openxmlformats.org/officeDocument/2006/relationships" name="SCHEDULE OF LEASES (Details)" sheetId="48" state="visible" r:id="rId48"/>
    <sheet xmlns:r="http://schemas.openxmlformats.org/officeDocument/2006/relationships" name="SCHEDULE OF MATURITIES OF LEASE" sheetId="49" state="visible" r:id="rId49"/>
    <sheet xmlns:r="http://schemas.openxmlformats.org/officeDocument/2006/relationships" name="SCHEDULE OF ROU ASSETS AND RELA" sheetId="50" state="visible" r:id="rId50"/>
    <sheet xmlns:r="http://schemas.openxmlformats.org/officeDocument/2006/relationships" name="LEASES (Details Narrative)" sheetId="51" state="visible" r:id="rId51"/>
    <sheet xmlns:r="http://schemas.openxmlformats.org/officeDocument/2006/relationships" name="PAYCHECK PROTECTION PROGRAM L_2" sheetId="52" state="visible" r:id="rId52"/>
    <sheet xmlns:r="http://schemas.openxmlformats.org/officeDocument/2006/relationships" name="CAPITAL STRUCTURE (Details Narr" sheetId="53" state="visible" r:id="rId53"/>
    <sheet xmlns:r="http://schemas.openxmlformats.org/officeDocument/2006/relationships" name="SCHEDULE OF ESTIMATING FAIR VAL" sheetId="54" state="visible" r:id="rId54"/>
    <sheet xmlns:r="http://schemas.openxmlformats.org/officeDocument/2006/relationships" name="SCHEDULE OF REDEEMABLE CONVERTI" sheetId="55" state="visible" r:id="rId55"/>
    <sheet xmlns:r="http://schemas.openxmlformats.org/officeDocument/2006/relationships" name="WARRANTS TO PURCHASE REDEEMAB_3" sheetId="56" state="visible" r:id="rId56"/>
    <sheet xmlns:r="http://schemas.openxmlformats.org/officeDocument/2006/relationships" name="SCHEDULE OF STOCK OPTIONS (Deta" sheetId="57" state="visible" r:id="rId57"/>
    <sheet xmlns:r="http://schemas.openxmlformats.org/officeDocument/2006/relationships" name="SCHEDULE OF STOCK OPTIONS GRANT" sheetId="58" state="visible" r:id="rId58"/>
    <sheet xmlns:r="http://schemas.openxmlformats.org/officeDocument/2006/relationships" name="SCHEDULE OF SHARE BASED COMPENS" sheetId="59" state="visible" r:id="rId59"/>
    <sheet xmlns:r="http://schemas.openxmlformats.org/officeDocument/2006/relationships" name="EQUITY INCENTIVE PLAN AND STO_3" sheetId="60" state="visible" r:id="rId60"/>
    <sheet xmlns:r="http://schemas.openxmlformats.org/officeDocument/2006/relationships" name="SCHEDULE OF RECONCILIATION OF F" sheetId="61" state="visible" r:id="rId61"/>
    <sheet xmlns:r="http://schemas.openxmlformats.org/officeDocument/2006/relationships" name="SCHEDULE OF DEFERRED TAX ASSETS" sheetId="62" state="visible" r:id="rId62"/>
    <sheet xmlns:r="http://schemas.openxmlformats.org/officeDocument/2006/relationships" name="SCHEDULE OF UNCERTAIN TAX POSIT" sheetId="63" state="visible" r:id="rId63"/>
    <sheet xmlns:r="http://schemas.openxmlformats.org/officeDocument/2006/relationships" name="INCOME TAXES (Details Narrative" sheetId="64" state="visible" r:id="rId64"/>
    <sheet xmlns:r="http://schemas.openxmlformats.org/officeDocument/2006/relationships" name="SCHEDULE OF BASIC AND DILUTED L" sheetId="65" state="visible" r:id="rId65"/>
    <sheet xmlns:r="http://schemas.openxmlformats.org/officeDocument/2006/relationships" name="SCHEDULE OF ANTIDILUTIVE SECURI"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_(&quot;$ &quot;#,##0.00_);_(&quot;$ &quot;(#,##0.00)"/>
    <numFmt numFmtId="169" formatCode="_(&quot;$ &quot;#,##0.0000_);_(&quot;$ &quot;(#,##0.0000)"/>
    <numFmt numFmtId="170" formatCode="#,##0%_);(#,##0%)"/>
    <numFmt numFmtId="171" formatCode="#,##0.00%_);(#,##0.00%)"/>
    <numFmt numFmtId="172" formatCode="_(&quot;₪ &quot;#,##0_);_(&quot;₪ &quot;(#,##0)"/>
    <numFmt numFmtId="173" formatCode="_(&quot;$ &quot;#,##0.000000_);_(&quot;$ &quot;(#,##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80" customWidth="1" min="2" max="2"/>
    <col width="26" customWidth="1" min="3" max="3"/>
    <col width="14" customWidth="1" min="4" max="4"/>
    <col width="14" customWidth="1" min="5" max="5"/>
  </cols>
  <sheetData>
    <row r="1">
      <c r="A1" s="1" t="inlineStr">
        <is>
          <t>Cover - USD ($) $ in Millions</t>
        </is>
      </c>
      <c r="B1" s="2" t="inlineStr">
        <is>
          <t>12 Months Ended</t>
        </is>
      </c>
    </row>
    <row r="2">
      <c r="B2" s="2" t="inlineStr">
        <is>
          <t>Dec. 31, 2023</t>
        </is>
      </c>
      <c r="C2" s="2" t="inlineStr">
        <is>
          <t>Dec. 31, 2022</t>
        </is>
      </c>
      <c r="D2" s="2" t="inlineStr">
        <is>
          <t>Mar. 29,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6581</t>
        </is>
      </c>
      <c r="C12" s="4" t="inlineStr">
        <is>
          <t xml:space="preserve"> </t>
        </is>
      </c>
      <c r="D12" s="4" t="inlineStr">
        <is>
          <t xml:space="preserve"> </t>
        </is>
      </c>
      <c r="E12" s="4" t="inlineStr">
        <is>
          <t xml:space="preserve"> </t>
        </is>
      </c>
    </row>
    <row r="13">
      <c r="A13" s="4" t="inlineStr">
        <is>
          <t>Entity Registrant Name</t>
        </is>
      </c>
      <c r="B13" s="4" t="inlineStr">
        <is>
          <t>NOTABLE
LABS, LTD.</t>
        </is>
      </c>
      <c r="C13" s="4" t="inlineStr">
        <is>
          <t xml:space="preserve"> </t>
        </is>
      </c>
      <c r="D13" s="4" t="inlineStr">
        <is>
          <t xml:space="preserve"> </t>
        </is>
      </c>
      <c r="E13" s="4" t="inlineStr">
        <is>
          <t xml:space="preserve"> </t>
        </is>
      </c>
    </row>
    <row r="14">
      <c r="A14" s="4" t="inlineStr">
        <is>
          <t>Entity Central Index Key</t>
        </is>
      </c>
      <c r="B14" s="4" t="inlineStr">
        <is>
          <t>0001603207</t>
        </is>
      </c>
      <c r="C14" s="4" t="inlineStr">
        <is>
          <t xml:space="preserve"> </t>
        </is>
      </c>
      <c r="D14" s="4" t="inlineStr">
        <is>
          <t xml:space="preserve"> </t>
        </is>
      </c>
      <c r="E14" s="4" t="inlineStr">
        <is>
          <t xml:space="preserve"> </t>
        </is>
      </c>
    </row>
    <row r="15">
      <c r="A15" s="4" t="inlineStr">
        <is>
          <t>Entity Tax Identification Number</t>
        </is>
      </c>
      <c r="B15" s="4" t="inlineStr">
        <is>
          <t>00-0000000</t>
        </is>
      </c>
      <c r="C15" s="4" t="inlineStr">
        <is>
          <t xml:space="preserve"> </t>
        </is>
      </c>
      <c r="D15" s="4" t="inlineStr">
        <is>
          <t xml:space="preserve"> </t>
        </is>
      </c>
      <c r="E15" s="4" t="inlineStr">
        <is>
          <t xml:space="preserve"> </t>
        </is>
      </c>
    </row>
    <row r="16">
      <c r="A16" s="4" t="inlineStr">
        <is>
          <t>Entity Incorporation, State or Country Code</t>
        </is>
      </c>
      <c r="B16" s="4" t="inlineStr">
        <is>
          <t>L3</t>
        </is>
      </c>
      <c r="C16" s="4" t="inlineStr">
        <is>
          <t xml:space="preserve"> </t>
        </is>
      </c>
      <c r="D16" s="4" t="inlineStr">
        <is>
          <t xml:space="preserve"> </t>
        </is>
      </c>
      <c r="E16" s="4" t="inlineStr">
        <is>
          <t xml:space="preserve"> </t>
        </is>
      </c>
    </row>
    <row r="17">
      <c r="A17" s="4" t="inlineStr">
        <is>
          <t>Entity Address, Address Line One</t>
        </is>
      </c>
      <c r="B17" s="4" t="inlineStr">
        <is>
          <t>320
    Hatch Drive</t>
        </is>
      </c>
      <c r="C17" s="4" t="inlineStr">
        <is>
          <t xml:space="preserve"> </t>
        </is>
      </c>
      <c r="D17" s="4" t="inlineStr">
        <is>
          <t xml:space="preserve"> </t>
        </is>
      </c>
      <c r="E17" s="4" t="inlineStr">
        <is>
          <t xml:space="preserve"> </t>
        </is>
      </c>
    </row>
    <row r="18">
      <c r="A18" s="4" t="inlineStr">
        <is>
          <t>Entity Address, City or Town</t>
        </is>
      </c>
      <c r="B18" s="4" t="inlineStr">
        <is>
          <t>Foster
    City</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4404</t>
        </is>
      </c>
      <c r="C20" s="4" t="inlineStr">
        <is>
          <t xml:space="preserve"> </t>
        </is>
      </c>
      <c r="D20" s="4" t="inlineStr">
        <is>
          <t xml:space="preserve"> </t>
        </is>
      </c>
      <c r="E20" s="4" t="inlineStr">
        <is>
          <t xml:space="preserve"> </t>
        </is>
      </c>
    </row>
    <row r="21">
      <c r="A21" s="4" t="inlineStr">
        <is>
          <t>City Area Code</t>
        </is>
      </c>
      <c r="B21" s="4" t="inlineStr">
        <is>
          <t>(415)</t>
        </is>
      </c>
      <c r="C21" s="4" t="inlineStr">
        <is>
          <t xml:space="preserve"> </t>
        </is>
      </c>
      <c r="D21" s="4" t="inlineStr">
        <is>
          <t xml:space="preserve"> </t>
        </is>
      </c>
      <c r="E21" s="4" t="inlineStr">
        <is>
          <t xml:space="preserve"> </t>
        </is>
      </c>
    </row>
    <row r="22">
      <c r="A22" s="4" t="inlineStr">
        <is>
          <t>Local Phone Number</t>
        </is>
      </c>
      <c r="B22" s="4" t="inlineStr">
        <is>
          <t>851-2410</t>
        </is>
      </c>
      <c r="C22" s="4" t="inlineStr">
        <is>
          <t xml:space="preserve"> </t>
        </is>
      </c>
      <c r="D22" s="4" t="inlineStr">
        <is>
          <t xml:space="preserve"> </t>
        </is>
      </c>
      <c r="E22" s="4" t="inlineStr">
        <is>
          <t xml:space="preserve"> </t>
        </is>
      </c>
    </row>
    <row r="23">
      <c r="A23" s="4" t="inlineStr">
        <is>
          <t>Title of 12(b) Security</t>
        </is>
      </c>
      <c r="B23" s="4" t="inlineStr">
        <is>
          <t>Ordinary
    Shares, par value NIS 0.35 per share</t>
        </is>
      </c>
      <c r="C23" s="4" t="inlineStr">
        <is>
          <t xml:space="preserve"> </t>
        </is>
      </c>
      <c r="D23" s="4" t="inlineStr">
        <is>
          <t xml:space="preserve"> </t>
        </is>
      </c>
      <c r="E23" s="4" t="inlineStr">
        <is>
          <t xml:space="preserve"> </t>
        </is>
      </c>
    </row>
    <row r="24">
      <c r="A24" s="4" t="inlineStr">
        <is>
          <t>Trading Symbol</t>
        </is>
      </c>
      <c r="B24" s="4" t="inlineStr">
        <is>
          <t>NTBL</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5.8</v>
      </c>
    </row>
    <row r="35">
      <c r="A35" s="4" t="inlineStr">
        <is>
          <t>Entity Common Stock, Shares Outstanding</t>
        </is>
      </c>
      <c r="B35" s="4" t="inlineStr">
        <is>
          <t xml:space="preserve"> </t>
        </is>
      </c>
      <c r="C35" s="4" t="inlineStr">
        <is>
          <t xml:space="preserve"> </t>
        </is>
      </c>
      <c r="D35" s="6" t="n">
        <v>9018261</v>
      </c>
      <c r="E35" s="4" t="inlineStr">
        <is>
          <t xml:space="preserve"> </t>
        </is>
      </c>
    </row>
    <row r="36">
      <c r="A36" s="4" t="inlineStr">
        <is>
          <t>Documents Incorporated by Reference [Text Block]</t>
        </is>
      </c>
      <c r="B36" s="4" t="inlineStr">
        <is>
          <t>Portions
of the Registrant’s Proxy Statement filed with the Securities and Exchange Commission on February 16, 2024, are incorporated by
reference in Part III of this Report. Except as expressly incorporated by reference, the Registrant’s Proxy Statement shall not
be deemed to be part of this Form 10-K.</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100</t>
        </is>
      </c>
      <c r="C39" s="4" t="inlineStr">
        <is>
          <t>34</t>
        </is>
      </c>
      <c r="D39" s="4" t="inlineStr">
        <is>
          <t xml:space="preserve"> </t>
        </is>
      </c>
      <c r="E39" s="4" t="inlineStr">
        <is>
          <t xml:space="preserve"> </t>
        </is>
      </c>
    </row>
    <row r="40">
      <c r="A40" s="4" t="inlineStr">
        <is>
          <t>Auditor Name</t>
        </is>
      </c>
      <c r="B40" s="4" t="inlineStr">
        <is>
          <t>WithumSmith+Brown, PC</t>
        </is>
      </c>
      <c r="C40" s="4" t="inlineStr">
        <is>
          <t>DELOITTE
&amp; TOUCHE LLP</t>
        </is>
      </c>
      <c r="D40" s="4" t="inlineStr">
        <is>
          <t xml:space="preserve"> </t>
        </is>
      </c>
      <c r="E40" s="4" t="inlineStr">
        <is>
          <t xml:space="preserve"> </t>
        </is>
      </c>
    </row>
    <row r="41">
      <c r="A41" s="4" t="inlineStr">
        <is>
          <t>Auditor Location</t>
        </is>
      </c>
      <c r="B41" s="4" t="inlineStr">
        <is>
          <t>East
Brunswick, New Jersey</t>
        </is>
      </c>
      <c r="C41" s="4" t="inlineStr">
        <is>
          <t>San Francisco, Californi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Upon
completion of the Merger and the transactions contemplated in the Merger Agreement, Notable issued 6,717,883 post reverse stock split Ordinary Shares to the
former stakeholders of pre-Merger Notable Labs, Inc. at the Exchange Ratio. Upon completion of the Merger and the transactions contemplated
in the Merger Agreement, the former stakeholders of pre-Merger Notable Labs, Inc. held approximately 74.2 of Notable’s Ordinary Shares outstanding
on a fully diluted basis, including 160,635 Ordinary Shares underlying options and 94,988 Ordinary Shares underlying warrants to purchase
shares of pre-Merger Notable Labs, Inc. Holders of pre-Merger Ordinary Shares of Notable held approximately 25.8 %
of the outstanding equity of post-merger Notable. In
accordance with ASC 805, the Company accounted for the transaction as a reverse merger with Notable Labs, Ltd. (formerly known as
Vascular Biogenics, Ltd.) as the legal acquirer and pre-Merger Notable Labs, Inc. as the accounting acquirer. As
a result of the transaction, the Company treated the merger as a recapitalization of equity. The Company received approximately $ 15.6 The
holders of approximately 52.4 NOTABLE
LABS, LTD. NOTES
TO CONSOLIDATED FINANCIAL STATEMENTS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4 – FAIR VALUE MEASUREMENTS The
following tables set forth the Company’s financial liabilities that are measured at fair value on a recurring basis by level with
the fair value hierarchy (in thousands): SCHEDULE
OF FAIR VALUE OF FINANCIAL LIABILITIES ON RECURRING BASIS
As
of December 31, 2023
Level
1 Level
2 Level
3 Total
Fair Value
Liabilities
Preferred
stock warrant liability $ — $ — $ 163 $ 163
As
of December 31, 2022
Level
1 Level
2 Level
3 Total
Fair Value
Liabilities
Preferred
stock warrant liability $ — $ — $ 5,113 $ 5,113 There
were no transfers between Levels 1, 2, or 3 during the years ended December 31, 2023 and 2022. Additionally, there were no The
value of the warrants was based on the estimated value of the warrant using the Black-Scholes model as of December 31, 2023
(Note 11). SCHEDULE
BLACK-SCHOLES FAIR VALUE OF WARRANTS ASSUMPTION In
connection with the Merger Agreement, the Company entered into Simple Agreements for Future Equity (SAFE) with certain investors by
which the Company received $ 4.3 384,837 On
June 28, 2023, Notable entered into the D-2 SAFE with an investor who committed to purchase shares of Series D-2 Preferred Stock
pursuant to the Series D Purchase Agreement. The D-2 SAFE converted into shares of Series D-2 Preferred Stock without a discount and
reduced the purchase price owed by each such investor under the Series D Purchase Agreement on a dollar-for-dollar basis. The SAFE
holder exchanged the SAFE for 124,023 The
following is a summary of the Company’s SAFE warrant liability and SAFE notes activity for the year ended December 31, 2023: SCHEDULE
OF SAFE WARRANT LIABILITY
Redeemable
convertible preferred stock warrant liability SAFE
notes
Balance as of December 31, 2021 $ - $ —
Fair value of warrants at issuance 2,053 -
Change in fair value 3,060 -
Balance
as of December 31, 2022 5,113 —
Fair
value of SAFE notes at issuance — 6,353
Change
in fair value (4,950 ) (3,576 )
Conversion
at time of merger - (2,777 )
Balance
as of December 31, 2023 $ 163 $ - NOTABLE
LABS, LTD. NOTES
TO CONSOLIDATED FINANCIAL STATEMENTS DECEMBER
31, 2023 The
change in the fair value of the redeemable convertible preferred stock warrant liability resulted from a reduction in the value per warrant
based on the fair market valuation of the warrants as of December 31, 2023. The reduction primarily related to the price of the underlying
stock being substantially less than previously expected (Note 2(r)). The
fair value of SAFE notes at issuance consists of the $ 4.3 2.0 As
of December 31, 2023 and 2022, the fair value of financial instruments (cash and cash equivalents, short term bank deposits, restricted
bank deposits, other current assets and accounts payable) approximate their carrying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5 – BALANCE SHEET COMPONENTS Prepaid
Expenses and Other Current Assets The
following table presents the components of prepaid expenses and other current assets as of December 31, 2023 and 2022 (in thousands): SCHEDULE
OF PREPAID EXPENSES AND OTHER CURRENT ASSETS
2023 2022
December
31,
2023 2022
Accounts
receivable $ 186 $ 8
Employee
retention credit 572 1,237
Prepaid
expenses 2,857 119
Prepaid
benefits 24 37
Prepaid
clinical expenses 6 6
Total
prepaid expenses and other current assets $ 3,645 $ 1,407 During
fiscal years 2020 and 2021, the Company benefitted from the relief provisions provided by the U.S. government in response to COVID-19
under the Coronavirus Aid, Relief and Economic Security Act (“CARES Act”). The CARES Act provides an employee retention credit
(“Employee Retention Credit”), which is a refundable tax credit against certain employment taxes dependent on certain qualified
wages paid to employees through fiscal year 2021. The Company qualifies for the tax credit under the CARES Act and continued to receive
additional tax credits under the additional relief provisions for qualified wages through the end of 2021. As of December 31, 2023 and
2022, $ 0.6 1.2 0.7 Property
and Equipment, Net The
following table presents the components of property and equipment, net, as of December 31, 2023 and 2022 (in thousands): SCHEDULE OF PROPERTY AND EQUIPMENT
2023 2022
December
31,
2023 2022
Computer
equipment $ 192 $ 171
Laboratory
equipment 1,999 1,950
Furniture
and office equipment 29 29
Leasehold
improvements 73 73
Property
plant and equipment, gross 2,293 2,223
Less:
accumulated depreciation (1,977 ) (1,781 )
Total
property and equipment, net $ 316 $ 442 Depreciation
expense was approximately $ 0.3 NOTABLE
LABS, LTD. NOTES
TO CONSOLIDATED FINANCIAL STATEMENTS DECEMBER
31, 2023 Investment
in SAFE In
October 2021, the Company entered into a simple agreement for future equity (“Oncoheroes SAFE”) agreement for $ 1.5 1.5 1.5 Accrued
Expenses and Other Current Liabilities The
following table presents the components of accrued expenses and other current liabilities as of December 31, 2023 and 2022 (in thousands): SCHEDULE
OF ACCRUED EXPENSES AND OTHER CURRENT LIABILITIES
2023 2022
December
31,
2023 2022
Accrued
expenses $ 107 $ 591
Accrued
employee expenses 78 10
Accrued
bonuses 233 239
Total
accrued expenses and other current liabilities $ 418 $ 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 - RELATED PARTIES</t>
        </is>
      </c>
      <c r="B4" s="4" t="inlineStr">
        <is>
          <t xml:space="preserve">NOTE
6 – ACCOUNTS PAYABLE AND ACCRUED EXPENSES - RELATED PARTIES As
of December 31, 2023 and 2022, the Company owed related parties the following (in thousands): SCHEDULE
OF ACCOUNTS PAYABLE AND ACCRUED EXPENSES RELATED PARTIES
December
31, 2023 December
31, 2022
Accounts Accrued Accounts Accrued
Payable Expenses Total Payable Expenses Total
Former
Chairman of Board of Directors $ - $ - $ - $ - $ 60 $ 60
Board
Member $ 42 $ - $ 42 $ - $ - $ -
For
consulting services with the Former Chairman of the Board, the Company recorded general and administrative expenses of $ 273,750 365,000 For
consulting services with the Board Member, the Company recorded general and administrative expenses of $ 218,903 0 NOTABLE
LABS, LTD. NOTES
TO CONSOLIDATED FINANCIAL STATEMENTS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DEVELOPMENT AND LICENSE AGREEMENTS</t>
        </is>
      </c>
      <c r="B1" s="2" t="inlineStr">
        <is>
          <t>12 Months Ended</t>
        </is>
      </c>
    </row>
    <row r="2">
      <c r="B2" s="2" t="inlineStr">
        <is>
          <t>Dec. 31, 2023</t>
        </is>
      </c>
    </row>
    <row r="3">
      <c r="A3" s="3" t="inlineStr">
        <is>
          <t>Research and Development [Abstract]</t>
        </is>
      </c>
      <c r="B3" s="4" t="inlineStr">
        <is>
          <t xml:space="preserve"> </t>
        </is>
      </c>
    </row>
    <row r="4">
      <c r="A4" s="4" t="inlineStr">
        <is>
          <t>CO-DEVELOPMENT AND LICENSE AGREEMENTS</t>
        </is>
      </c>
      <c r="B4" s="4" t="inlineStr">
        <is>
          <t xml:space="preserve">NOTE
7 – CO-DEVELOPMENT AND LICENSE AGREEMENTS Oncoheroes
Agreement In
September 2021, the Company entered into an Exclusive License Agreement with Oncoheroes (the “Oncoheroes Agreement”) whereby
the Company obtained worldwide exclusive development and commercialization rights in the small molecule volasertib for uses relating
to certain types of cancer in adults. Under the terms of the Oncoheroes Agreement, Oncoheroes retains the right to develop and commercialize
volasertib for cancers not licensed to the Company. Under
the terms of the agreement, the Company is obligated to make additional clinical and regulatory milestone payments up to a total of
$ 8.0 When a licensed product is submitted to NDA,
Notable is required to pay $1 million, upon US NDA approval, Notable is required to pay $4 million and upon EU MAA Approval, Notable
is required to pay $3 million. In the event the Company grants a sublicense of rights, the Company will need to pay Oncoheroes a high
single digit percentage of any upfront payment obtained from such sublicenses No The
Company also entered a SAFE agreement with Oncoheroes in October 2021 for $ 1.5 CicloMed
Agreement In
July 2021, the Company entered into a Co-Development and Profit-Sharing Agreement with CicloMed LLC (“CicloMed”) (the “CicloMed
Agreement”) regarding use of the Company’s precision oncology diagnostic test in the research and development of CicloMed’s
CicloProx product for the treatment of acute myeloid leukemia. Under the terms of the co-development agreement, CicloMed holds the primary
responsibility for executing clinical trial operations while Notable is primarily focused on optimizing Notable’s predictive precision
medicine platform. Both parties will equally share the costs associated with the on-going clinical trial incurred after the effective
date. In the event a CicloProx product is commercially developed and sold, the parties will share in the net proceeds. The Company recorded
$ 46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 LEASES In
February 2023, the Company entered into a finance lease for equipment with a value of $ 405,000 158,000 Leases In
April 2023, the Company extended the lease for its facilities in Foster City, California. The term of the lease is extended beginning
in June 2023 to May 2027. The Company has the right to terminate the lease effective as of March 2025 upon providing four months of notice
and four months of base rent for the year of the notice as an early lease termination fee. The weighted average incremental borrowing
rate is 6.0 2.2 The
following table summarizes total lease expense during the years ended December 31, 2023 and 2022 (in thousands): SCHEDULE OF LEASES
December
31, 2023 December
31, 2022
Amortization
of ROU assets - finance lease $ 67 $ -
Interest
on Lease liabilities - finance lease $ 10 $ -
Cash
paid for financing lease liabilities $ 73 $ -
Cash
paid for operating lease liabilities $ 632 $ 751
Operating
lease expense $ 728 $ 749
Variable
lease expense $ 81 $ 94
Short-term
lease expense $ 2 $ 167 NOTABLE
LABS, LTD. NOTES
TO CONSOLIDATED FINANCIAL STATEMENTS DECEMBER
31, 2023 The
following table summarizes maturities of lease liabilities and the reconciliation of lease liabilities as of December 31, 2023 (in thousands): SCHEDULE OF MATURITIES OF LEASE LIABILITIES
Finance Lease Facilities Lease
Lease Obligation
Finance Lease Facilities Lease
2024 $ 87 $ 536
2025 87 552
2026 87 569
2027 87 240
2028
and thereafter 15 -
Total
future undiscounted lease payments 363 1,897
Less:
imputed interest (22 ) (189 )
Total
lease liabilities $ 341 $ 1,708 Information
related to the Company’s ROU assets and related lease liabilities was as follows (in thousands except for remaining lease term
and discount rate): SCHEDULE OF ROU ASSETS AND RELATED
LEASE LIABILITIES
Finance
Lease Facilities
Lease
December
31, 2023
Finance
Lease Facilities
Lease
Current
finance lease liabilities $ 78 $ -
Non-current
finance lease liabilities $ 263 $ -
Current
operating lease liabilities $ - $ 445
Non-current
operating lease liabilities $
- $
1,263
Weighted
average remaining lease term in years 4.2 3.4
Weighted
average discount rate 3.1 % 6.0 %
Finance
Lease Facilities
Lease
December
31, 2022
Facilities Lease Equipment Leases
Current
operating lease liabilities $ 211 $ 150
Non-current
operating lease liabilities $
- $
-
Weighted
average remaining lease term in years 0.3 0.7
Weighted
average discount rate 7.0 % 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S</t>
        </is>
      </c>
      <c r="B1" s="2" t="inlineStr">
        <is>
          <t>12 Months Ended</t>
        </is>
      </c>
    </row>
    <row r="2">
      <c r="B2" s="2" t="inlineStr">
        <is>
          <t>Dec. 31, 2023</t>
        </is>
      </c>
    </row>
    <row r="3">
      <c r="A3" s="3" t="inlineStr">
        <is>
          <t>Paycheck Protection Program Loans</t>
        </is>
      </c>
      <c r="B3" s="4" t="inlineStr">
        <is>
          <t xml:space="preserve"> </t>
        </is>
      </c>
    </row>
    <row r="4">
      <c r="A4" s="4" t="inlineStr">
        <is>
          <t>PAYCHECK PROTECTION PROGRAM LOANS</t>
        </is>
      </c>
      <c r="B4" s="4" t="inlineStr">
        <is>
          <t xml:space="preserve">NOTE
9 – PAYCHECK PROTECTION PROGRAM LOANS In
February 2021, the Company applied for a promissory note under the Paycheck Protection Program and was approved for $ 1.04 1 NOTABLE
LABS, LTD. NOTES
TO CONSOLIDATED FINANCIAL STATEMENTS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 xml:space="preserve">NOTE
10 – CAPITAL STRUCTURE Common
Stock On
October 16, 2023, immediately prior to the closing of the Merger, Notable of Association 0.35 34,285,714 12,000,000 As
a result of the Reverse Share Split, the number of issued and outstanding Ordinary Shares immediately prior to the Reverse Share
Split was reduced into a smaller number of Ordinary Shares, such that every 35 Ordinary Shares held by a shareholder immediately
prior to the Reverse Share Split were combined and reclassified into one Ordinary Share. 9,018,261 As
of December 31, 2022, Notable US was authorized to issue 2,836,790 0.001 Simple
Agreements for Future Equity Between
January and May 2022, Notable US entered into simple agreements for future equity (the “2022 SAFEs”) with certain
investors, receiving $ 4.0
If there was a future equity financing before the termination of the SAFEs, on the initial closing of such equity financing, the
2022 SAFEs would automatically convert into the number of shares of preferred stock which would be issued in the equity financing
equal to the purchase amount divided by the lowest price per share of the preferred stock sold in the equity financing multiplied by 85%. If
there was a liquidity event or dissolution event, the holders of the 2022 SAFEs would automatically be entitled to recieve a portion of
the Purchase Amount. The 2022 SAFEs were recorded as a liability at issuance and subject to remeasurement at each reporting date, with
changes in fair value recorded in other income (expense), net in the consolidated statements of operations and comprehensive loss. In
connection with Notable US’ issuance of shares of Series C-1 redeemable convertible preferred stock beginning in June 2022 at
an issuance price of $ 7.1319 6.062115 661,282 0.5 NOTABLE
LABS, LTD. NOTES
TO CONSOLIDATED FINANCIAL STATEMENTS DECEMBER
31, 2023 Redeemable
Convertible Preferred Stock As
of December 31, 2022, Notable US was authorized to issue 2,118,892 0.001 From
June 2022 to July 2022, Notable US issued a total of 53,393 7.1319 6.1 For
each Series C redeemable convertible preferred share issued, Notable US also issued a warrant to purchase Series C redeemable
convertible preferred shares (“Series C Warrants”). Approximately $ 2.1 In
June 2022, Notable US amended the Certificate of Incorporation to include a Special Mandatory Conversion clause requiring all
existing redeemable convertible preferred stockholders to participate in the Series C Preferred Stock issuance. Failure to
participate in the Series C Preferred Stock issuance would result in the automatic conversion of the holder’s preferred shares
into common shares. In July 2022, 411,858 196,157 Notable US entered into SAFEs with
certain investors, during the year ended December 31, 2023, but prior to the Merger, by which Notable US received $ 4.3 384,837 370,602 6.0 124,023 2.0 370,602 6.0 The
redeemable convertible preferred shares had the following rights and privileges: Optional
Conversion Each
share of redeemable convertible preferred stock was convertible, at the option of the holder at any time, into common stock as determined
by dividing the original issue price by the conversion price in effect at the time of conversion. As of December 31, 2022, the initial
conversion price per share of redeemable convertible preferred stock was equivalent to the original issue price and as such convert on
a one-for-one basis prior to any adjustments. The
respective applicable conversion price was subject to adjustment upon any future stock splits or stock combinations, reclassifications
or exchanges of similar stock, upon a reorganization, merger or consolidation of Notable US, or upon the issuance or sale by Notable US
of common stock for consideration less than the applicable conversion price. Mandatory
Conversion Each
of the redeemable convertible preferred shares would automatically convert into the number of shares of common stock determined in accordance
with the conversion rate upon the earlier of (a) the closing of the sale of shares of Common Stock to the public in a firm-commitment
underwritten public offering pursuant to an effective registration statement under the Securities Act of 1933, as amended, resulting
in at least $ 50,000,000 NOTABLE
LABS, LTD. NOTES
TO CONSOLIDATED FINANCIAL STATEMENTS DECEMBER
31, 2023 Liquidation
Preference In
the event of any voluntary or involuntary liquidation, dissolution or winding up of Notable US the holders of shares of outstanding
redeemable convertible preferred stock were entitled, on a pro rata, as converted and pari passu basis, to be paid out of the assets
of Notable US available for distribution to its stockholders before any payment shall be made to the holders of common stock by
reason of their ownership thereof, an amount per share equal to the greater of (i) the applicable original issue price for such
series of preferred stock, plus any declared but unpaid dividends, or (ii) such amount per share as would have been payable had all
shares of redeemable convertible preferred stock been converted into common stock immediately prior to such liquidation,
dissolution, winding up or deemed liquidation event. If the assets of Notable US to be distributed among the holders of redeemable
convertible preferred stock were insufficient to permit the payment to such holders, then any assets of Notable US legally available for
distribution would be distributed ratably among the holders of redeemable convertible preferred stock in proportion to the preferential
amount each such holder was otherwise entitled to receive. After
the payment to the holders of redeemable convertible preferred stock of the full preferential amount specified above, any remaining
assets of Notable US available for distribution to its stockholders were to be distributed pro rata among the holders of common
stock. Dividends The
holders of redeemable convertible preferred stock were entitled to receive dividends out of any assets legally available only when, as,
and if declared by Notable US’ Board, prior to and in preference to any declaration or payment of any dividend on the common
stock. Such dividends are noncumulative. As of December 31, 2023 and 2022, there were no cumulative dividends owed or in arrears. Voting Each
holder of redeemable convertible preferred stock was entitled to the number of votes equal to the number of whole shares of common stock
into which such shares of redeemable convertible preferred stock could then be converted as of the record date. Holders of redeemable
convertible preferred stock were to vote together with the holders of common stock as a single class. The
holders of Series A redeemable convertible preferred stock, exclusively and voting together as a separate class on a converted to common
stock basis, were entitled to elect one director to the Notable US’ Board. The holders of Series B redeemable convertible preferred
stock, exclusively and voting together as a separate class on a converted to common stock basis, were entitled to elect one director
to Notable US’ Board. Down-Round
Antidilution Protection In
the event Notable US issued its common stock without consideration or for consideration per share that is less than the conversion
price in effect for each series of the redeemable convertible preferred stock, then the conversion price for that series was to be
reduced to increase the number of shares of common stock into which such series of redeemable convertible preferred shares is
convertible. At
the time of the Merger, all shares of redeemable convertible preferred stock were converted into Notable ordinary shares. Pursuant
to the redeemable convertible preferred stock agreements, Series A redeemable convertible preferred stockholders received 145,650 223,683 94,988 755,439 1,893,649 2,633,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O PURCHASE REDEEMABLE CONVERTIBLE PREFERRED STOCK</t>
        </is>
      </c>
      <c r="B1" s="2" t="inlineStr">
        <is>
          <t>12 Months Ended</t>
        </is>
      </c>
    </row>
    <row r="2">
      <c r="B2" s="2" t="inlineStr">
        <is>
          <t>Dec. 31, 2023</t>
        </is>
      </c>
    </row>
    <row r="3">
      <c r="A3" s="3" t="inlineStr">
        <is>
          <t>Equity [Abstract]</t>
        </is>
      </c>
      <c r="B3" s="4" t="inlineStr">
        <is>
          <t xml:space="preserve"> </t>
        </is>
      </c>
    </row>
    <row r="4">
      <c r="A4" s="4" t="inlineStr">
        <is>
          <t>WARRANTS TO PURCHASE REDEEMABLE CONVERTIBLE PREFERRED STOCK</t>
        </is>
      </c>
      <c r="B4" s="4" t="inlineStr">
        <is>
          <t xml:space="preserve">NOTE
11 – WARRANTS TO PURCHASE REDEEMABLE CONVERTIBLE PREFERRED STOCK In April 2021, Notable issued 230,000 8,050,000 1.89 0.35 all of In
connection with the issuance of Series C redeemable convertible preferred stock, Notable US issued warrants to purchase
Series C redeemable convertible preferred stock (“Series C Warrant” and collectively “Series C Warrants”).
The Series C Warrant holders are entitled to purchase up to 94,988 113.35 NOTABLE
LABS, LTD. NOTES
TO CONSOLIDATED FINANCIAL STATEMENTS DECEMBER
31, 2023 The
Company measures its Series C Warrant liability, classified as a Level 3 liability, at fair value on a recurring basis with the
change in fair value recorded in the consolidated statements of operations and comprehensive loss until the warrants are exercised, expire or other facts
and circumstances lead the warrant liability to be reclassified as an equity instrument. The fair value is determined using an
option-pricing backsolve method. The fair value of the Series C Warrant Liability as of December 31, 2022 was determined by using a
probability weighted expected return method under a scenario in which Notable US completes a merger with a public company and a
scenario in which Notable US continues to operate until a later exit, which was estimated using the option pricing method. The fair
value of the Series C Warrant Liability as of December 31, 2023 was determined using the Black-Scholes option pricing
model. The
following assumptions were used in estimating the fair value of the warrants: SCHEDULE
OF ESTIMATING FAIR VALUE OF WARRANTS As
of December 31, 2023:
Risk-free
interest rate 3.88 %
Expected
life (years) 8.46
Expected
volatility 163.0 %
Annual
dividend yield 0.00 % As
of issuance in July 2022:
Risk-free
interest rate 3.11 %
Expected
life (years) 2.5
Expected
volatility 95.0 %
Annual
dividend yield 0.0 % As
of December 31, 2022:
Risk-free
interest rate 4.41 %
Expected
life (years) 2.00
Expected
volatility 95.0 %
Annual
dividend yield 0.00 % The
following is a summary of the Company’s redeemable convertible preferred stock warrant liability activity for the years ended December
31, 2023 and 2022: SCHEDULE OF REDEEMABLE CONVERTIBLE PREFERRED STOCK WARRANT LIABILITY ACTIVITY
Redeemable
convertible preferred stock warrant liability
Balance
as of December 31, 2021 $ —
Fair
value of warrants at issuance 2,053
Change
in fair value 3,060
Balance
as of December 31, 2022 5,113
Change
in fair value (4,950 )
Balance
as of December 31, 2023 $ 163 NOTABLE
LABS, LTD. NOTES
TO CONSOLIDATED FINANCIAL STATEMENTS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CENTIVE PLAN AND STOCK 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 AND STOCK BASED COMPENSATION EXPENSE</t>
        </is>
      </c>
      <c r="B4" s="4" t="inlineStr">
        <is>
          <t xml:space="preserve">NOTE
12 – EQUITY INCENTIVE PLAN AND STOCK BASED COMPENSATION EXPENSE 2000
Plan In
February 2000, Notable’s Board of Directors approved an option plan (the “2000 Plan”) as amended through 2008.
Under the 2000 Plan, the Company reserved up to 40,674 0.01 Each option provides the holder the right to exercise such option and acquire one Ordinary Share per option. Any option
granted under the Plan that is not exercised within ten years from the date upon which it becomes exercisable, will expire. 2011
Plan In
April 2011, Notable’s board of directors approved a new option plan (the “2011 Plan”). Under the 2011 Plan, the
Company reserved up to 21,913 4,556 Any
option which was granted under the 2011 Plan and was not exercised within twenty years from the date when it becomes exercisable,
will expire. 2014
Equity Incentive Plan In
September 2014, Notable’s shareholders approved the adoption of the Employee Share Ownership and Option Plan (2014)
(“2014 Plan”) effective as of the closing of the public offering. Under the 2014 Plan, Notable reserved up to 26,514 800 Any
option which was granted under the 2014 Plan and was not exercised within twenty years from the date when it becomes exercisable,
will expire. 2015
Equity Incentive Plan Notable
US adopted the 2015 Equity Incentive Plan (the “2015 Plan”) in August 2015, which provides for the granting of ISO, NSO,
and restricted shares to employees, directors, and consultants. The 2015 Plan authorized a total of 37,199 shares
reserved for future issuance. Under amendments to the 2015 Plan, an additional 160,253 shares
in 2017, 141,094 shares
in 2019, and 31,450 shares
in 2022 were authorized to be reserved for future issuance. As of December 31, 2023, there were 66,975 shares
Ordinary Shares reserved for future issuance pursuant to the 2015 Plan, which was adopted by Notable pursuant to the Merger. 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 Options granted to employees generally vest ratably on a monthly basis over four years, subject
to cliff vesting restrictions and continuing service. The
following summarizes stock option activity under all of the Plans: SCHEDULE
OF STOCK OPTIONS
Options
Outstanding
Total
Options Outstanding Weighted-Average
Exercise Price Weighted-Average
Remaining Contractual Life Aggregate
Intrinsic Value
(in
years) (in
thousands)
Outstanding
as of December 31, 2022 179,107 $ 22.73 7.3 $ 1,419
Assumption
of Notable options pursuant to merger 243,389 83.54 4.4 -
Granted - $ -
Exercised (48,571 ) $ 0.35
Cancelled (89,488 ) $ 44.74
Outstanding
as of December 31, 2023 284,437 $ 49.67 4.0 $ -
Exercisable
as of December 31, 2023 227,800 $ 51.97 0.9 $ -
Vested
and expected to vest as of December 31, 2023 284,437 $ 49.67 4.0 $ - NOTABLE
LABS, LTD. NOTES
TO CONSOLIDATED FINANCIAL STATEMENTS DECEMBER
31, 2023 The
aggregate intrinsic value of stock options exercised was $ 0 74 no Assumption
of Notable US Stock Options Under the terms of the Merger Agreement, Notable assumed all of pre-Merger
Notable US’ rights and obligations under pre-Merger Notable US’ stock options that were outstanding immediately prior to the
effective time of the Merger, and each such stock option, whether or not vested, was converted into a stock option representing the right
to purchase Notable Ordinary Shares, on terms substantially the same as those in effect immediately prior to the effective time, except
that the number of Notable Ordinary Shares issuable and the exercise price per share of such stock options was adjusted by the
Reverse Stock Split. Stock-Based
Compensation Expense There
were no 1.03 per
share. Notable US estimated the fair value of stock options using the Black-Scholes option pricing model which requires the use of
highly subjective assumptions to determine the fair value of stock-based awards. The fair value of employee and non-employee stock
options is recognized as expense on the straight-line basis over the requisite service period of the awards. These assumptions
include:
● Risk-free
interest rate
● Expected
volatility
● Expected
term
● Expected
dividend rate The
fair value of employee stock options granted during the years ended December 31, 2023, and 2022 was estimated using the following weighted-average
assumptions: SCHEDULE
OF STOCK OPTIONS GRANTED ASSUMPTION
Year
ended December 31,
2023 2022
Expected
term (in years) - 6.00
Risk-free
interest rate - % 1.61 %
Expected
dividend rate - % 0.0 %
Expected
volatility - % 75.73 % NOTABLE
LABS, LTD. NOTES
TO CONSOLIDATED FINANCIAL STATEMENTS DECEMBER
31, 2023 The
following table summarizes the components of stock-based compensation expense relating to options recognized in the Company’s statement of operations and comprehensive loss (in thousands): SCHEDULE
OF SHARE BASED COMPENSATION
Year
ended December 31,
2023 2022
Research
and development $ 100 $ 146
General
and administrative 489 435
Total $ 589 $ 581 As
of December 31, 2023, the total stock-based compensation expense related to stock awards not yet recognized was $ 0.4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825</v>
      </c>
      <c r="C3" s="7" t="n">
        <v>1581</v>
      </c>
    </row>
    <row r="4">
      <c r="A4" s="4" t="inlineStr">
        <is>
          <t>Prepaid expenses and other current assets</t>
        </is>
      </c>
      <c r="B4" s="6" t="n">
        <v>3645</v>
      </c>
      <c r="C4" s="6" t="n">
        <v>1407</v>
      </c>
    </row>
    <row r="5">
      <c r="A5" s="4" t="inlineStr">
        <is>
          <t>Total current assets</t>
        </is>
      </c>
      <c r="B5" s="6" t="n">
        <v>15470</v>
      </c>
      <c r="C5" s="6" t="n">
        <v>2988</v>
      </c>
    </row>
    <row r="6">
      <c r="A6" s="4" t="inlineStr">
        <is>
          <t>Property and equipment, net</t>
        </is>
      </c>
      <c r="B6" s="6" t="n">
        <v>316</v>
      </c>
      <c r="C6" s="6" t="n">
        <v>442</v>
      </c>
    </row>
    <row r="7">
      <c r="A7" s="4" t="inlineStr">
        <is>
          <t>Finance lease right-of-use assets, net</t>
        </is>
      </c>
      <c r="B7" s="6" t="n">
        <v>337</v>
      </c>
      <c r="C7" s="4" t="inlineStr">
        <is>
          <t xml:space="preserve"> </t>
        </is>
      </c>
    </row>
    <row r="8">
      <c r="A8" s="4" t="inlineStr">
        <is>
          <t>Operating lease right-of-use assets</t>
        </is>
      </c>
      <c r="B8" s="6" t="n">
        <v>1694</v>
      </c>
      <c r="C8" s="6" t="n">
        <v>357</v>
      </c>
    </row>
    <row r="9">
      <c r="A9" s="4" t="inlineStr">
        <is>
          <t>Investment in SAFE</t>
        </is>
      </c>
      <c r="B9" s="6" t="n">
        <v>1500</v>
      </c>
      <c r="C9" s="6" t="n">
        <v>1500</v>
      </c>
    </row>
    <row r="10">
      <c r="A10" s="4" t="inlineStr">
        <is>
          <t>Other assets</t>
        </is>
      </c>
      <c r="B10" s="6" t="n">
        <v>224</v>
      </c>
      <c r="C10" s="6" t="n">
        <v>224</v>
      </c>
    </row>
    <row r="11">
      <c r="A11" s="4" t="inlineStr">
        <is>
          <t>Total assets</t>
        </is>
      </c>
      <c r="B11" s="6" t="n">
        <v>19541</v>
      </c>
      <c r="C11" s="6" t="n">
        <v>5511</v>
      </c>
    </row>
    <row r="12">
      <c r="A12" s="3" t="inlineStr">
        <is>
          <t>Current liabilities:</t>
        </is>
      </c>
      <c r="B12" s="4" t="inlineStr">
        <is>
          <t xml:space="preserve"> </t>
        </is>
      </c>
      <c r="C12" s="4" t="inlineStr">
        <is>
          <t xml:space="preserve"> </t>
        </is>
      </c>
    </row>
    <row r="13">
      <c r="A13" s="4" t="inlineStr">
        <is>
          <t>Accounts payable</t>
        </is>
      </c>
      <c r="B13" s="6" t="n">
        <v>1755</v>
      </c>
      <c r="C13" s="6" t="n">
        <v>753</v>
      </c>
    </row>
    <row r="14">
      <c r="A14" s="4" t="inlineStr">
        <is>
          <t>Accrued expenses and other current liabilities</t>
        </is>
      </c>
      <c r="B14" s="6" t="n">
        <v>418</v>
      </c>
      <c r="C14" s="6" t="n">
        <v>840</v>
      </c>
    </row>
    <row r="15">
      <c r="A15" s="4" t="inlineStr">
        <is>
          <t>Accounts payable and accrued expenses - related party</t>
        </is>
      </c>
      <c r="B15" s="6" t="n">
        <v>42</v>
      </c>
      <c r="C15" s="6" t="n">
        <v>60</v>
      </c>
    </row>
    <row r="16">
      <c r="A16" s="4" t="inlineStr">
        <is>
          <t>Finance lease liabilities, current</t>
        </is>
      </c>
      <c r="B16" s="6" t="n">
        <v>78</v>
      </c>
      <c r="C16" s="4" t="inlineStr">
        <is>
          <t xml:space="preserve"> </t>
        </is>
      </c>
    </row>
    <row r="17">
      <c r="A17" s="4" t="inlineStr">
        <is>
          <t>Operating lease liabilities, current</t>
        </is>
      </c>
      <c r="B17" s="6" t="n">
        <v>445</v>
      </c>
      <c r="C17" s="6" t="n">
        <v>361</v>
      </c>
    </row>
    <row r="18">
      <c r="A18" s="4" t="inlineStr">
        <is>
          <t>Total current liabilities</t>
        </is>
      </c>
      <c r="B18" s="6" t="n">
        <v>2738</v>
      </c>
      <c r="C18" s="6" t="n">
        <v>2014</v>
      </c>
    </row>
    <row r="19">
      <c r="A19" s="4" t="inlineStr">
        <is>
          <t>Finance lease liabilities, net of current amount</t>
        </is>
      </c>
      <c r="B19" s="6" t="n">
        <v>263</v>
      </c>
      <c r="C19" s="4" t="inlineStr">
        <is>
          <t xml:space="preserve"> </t>
        </is>
      </c>
    </row>
    <row r="20">
      <c r="A20" s="4" t="inlineStr">
        <is>
          <t>Operating lease liabilities, net of current amount</t>
        </is>
      </c>
      <c r="B20" s="6" t="n">
        <v>1263</v>
      </c>
      <c r="C20" s="4" t="inlineStr">
        <is>
          <t xml:space="preserve"> </t>
        </is>
      </c>
    </row>
    <row r="21">
      <c r="A21" s="4" t="inlineStr">
        <is>
          <t>Redeemable convertible preferred stock warrant liability</t>
        </is>
      </c>
      <c r="B21" s="6" t="n">
        <v>163</v>
      </c>
      <c r="C21" s="6" t="n">
        <v>5113</v>
      </c>
    </row>
    <row r="22">
      <c r="A22" s="4" t="inlineStr">
        <is>
          <t>Total liabilities</t>
        </is>
      </c>
      <c r="B22" s="6" t="n">
        <v>4427</v>
      </c>
      <c r="C22" s="6" t="n">
        <v>7127</v>
      </c>
    </row>
    <row r="23">
      <c r="A23" s="4" t="inlineStr">
        <is>
          <t>Commitments and contingenci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Additional paid-in capital</t>
        </is>
      </c>
      <c r="B25" s="6" t="n">
        <v>96524</v>
      </c>
      <c r="C25" s="6" t="n">
        <v>34061</v>
      </c>
    </row>
    <row r="26">
      <c r="A26" s="4" t="inlineStr">
        <is>
          <t>Accumulated deficit</t>
        </is>
      </c>
      <c r="B26" s="6" t="n">
        <v>-82308</v>
      </c>
      <c r="C26" s="6" t="n">
        <v>-71044</v>
      </c>
    </row>
    <row r="27">
      <c r="A27" s="4" t="inlineStr">
        <is>
          <t>Accumulated other comprehensive income</t>
        </is>
      </c>
      <c r="B27" s="6" t="n">
        <v>110</v>
      </c>
      <c r="C27" s="4" t="inlineStr">
        <is>
          <t xml:space="preserve"> </t>
        </is>
      </c>
    </row>
    <row r="28">
      <c r="A28" s="4" t="inlineStr">
        <is>
          <t>Total shareholders’ equity (deficit)</t>
        </is>
      </c>
      <c r="B28" s="6" t="n">
        <v>15114</v>
      </c>
      <c r="C28" s="6" t="n">
        <v>-36968</v>
      </c>
    </row>
    <row r="29">
      <c r="A29" s="4" t="inlineStr">
        <is>
          <t>Total liabilities, redeemable convertible preferred stock and shareholders’ equity (deficit)</t>
        </is>
      </c>
      <c r="B29" s="6" t="n">
        <v>19541</v>
      </c>
      <c r="C29" s="6" t="n">
        <v>5511</v>
      </c>
    </row>
    <row r="30">
      <c r="A30" s="4" t="inlineStr">
        <is>
          <t>Series A Redeemable Convertible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Temporary equity, value</t>
        </is>
      </c>
      <c r="B32" s="4" t="inlineStr">
        <is>
          <t xml:space="preserve"> </t>
        </is>
      </c>
      <c r="C32" s="6" t="n">
        <v>6653</v>
      </c>
    </row>
    <row r="33">
      <c r="A33" s="4" t="inlineStr">
        <is>
          <t>Series B Redeemable Convertible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Temporary equity, value</t>
        </is>
      </c>
      <c r="B35" s="4" t="inlineStr">
        <is>
          <t xml:space="preserve"> </t>
        </is>
      </c>
      <c r="C35" s="6" t="n">
        <v>21440</v>
      </c>
    </row>
    <row r="36">
      <c r="A36" s="4" t="inlineStr">
        <is>
          <t>Series C Redeemable Convertibl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Temporary equity, value</t>
        </is>
      </c>
      <c r="B38" s="4" t="inlineStr">
        <is>
          <t xml:space="preserve"> </t>
        </is>
      </c>
      <c r="C38" s="6" t="n">
        <v>7259</v>
      </c>
    </row>
    <row r="39">
      <c r="A39" s="4" t="inlineStr">
        <is>
          <t>Ordinary Shares [Member]</t>
        </is>
      </c>
      <c r="B39" s="4" t="inlineStr">
        <is>
          <t xml:space="preserve"> </t>
        </is>
      </c>
      <c r="C39" s="4" t="inlineStr">
        <is>
          <t xml:space="preserve"> </t>
        </is>
      </c>
    </row>
    <row r="40">
      <c r="A40" s="3" t="inlineStr">
        <is>
          <t>Shareholders’ equity (deficit)</t>
        </is>
      </c>
      <c r="B40" s="4" t="inlineStr">
        <is>
          <t xml:space="preserve"> </t>
        </is>
      </c>
      <c r="C40" s="4" t="inlineStr">
        <is>
          <t xml:space="preserve"> </t>
        </is>
      </c>
    </row>
    <row r="41">
      <c r="A41" s="4" t="inlineStr">
        <is>
          <t>Common stock, value</t>
        </is>
      </c>
      <c r="B41" s="6" t="n">
        <v>788</v>
      </c>
      <c r="C41" s="4" t="inlineStr">
        <is>
          <t xml:space="preserve"> </t>
        </is>
      </c>
    </row>
    <row r="42">
      <c r="A42" s="4" t="inlineStr">
        <is>
          <t>Common [Member]</t>
        </is>
      </c>
      <c r="B42" s="4" t="inlineStr">
        <is>
          <t xml:space="preserve"> </t>
        </is>
      </c>
      <c r="C42" s="4" t="inlineStr">
        <is>
          <t xml:space="preserve"> </t>
        </is>
      </c>
    </row>
    <row r="43">
      <c r="A43" s="3" t="inlineStr">
        <is>
          <t>Shareholders’ equity (deficit)</t>
        </is>
      </c>
      <c r="B43" s="4" t="inlineStr">
        <is>
          <t xml:space="preserve"> </t>
        </is>
      </c>
      <c r="C43" s="4" t="inlineStr">
        <is>
          <t xml:space="preserve"> </t>
        </is>
      </c>
    </row>
    <row r="44">
      <c r="A44" s="4" t="inlineStr">
        <is>
          <t>Common stock, value</t>
        </is>
      </c>
      <c r="B44" s="4" t="inlineStr">
        <is>
          <t xml:space="preserve"> </t>
        </is>
      </c>
      <c r="C44" s="7"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mployee
Benefit Plan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RS. The Company does not make matching contributions under its 401(k) plan. Contingencies From
time to time, the Company may become involved in legal proceedings arising in the ordinary course of business. The Company was not subject
to any material legal proceedings during the years ended December 31, 2023 or 2022 and no material legal proceedings are currently pending
or threatened. Indemnification In the ordinary course of business, Notable enters into agreements that
may include indemnification provisions. As permitted under Israeli law, Notable indemnifies its officers and directors for certain events
or occurrences while the officer or director is or was serving in such capacity. In some cases, the indemnification will continue after
the termination of the agreement. The maximum potential amount of future payments that Notable could be required to make under these provisions
is not determinable. Notable has never incurred material costs to defend lawsuits or settle claims related to these indemnification provisions.
Notable is not currently aware of any indemnification claims. Accordingly, Notable has not recorded any liabilities for these indemnification
rights and agreements as of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The
reconciliation of the federal statutory income tax to the Company’s effective income tax expense from the years ended December
31, 2023 and 2022 is as follows: SCHEDULE OF RECONCILIATION OF FEDERAL STATUTORY INCOME TAX
2023 2022
Year
Ended December 31,
2023 2022
Federal
statutory income tax 21.0 % 21.0 %
State
income taxes 8.9 7.7
Foreign
income taxes 2.0 -
PPP
loan forgiveness - 1.5
R&amp;D
credits 2.7 4.2
ASC
740-10 reserve (0.7 ) (1.0 )
SAFE
liability remeasurement 9.2 (3.7 )
Loss on convertible debt (3.2 ) -
Deferred true-ups (8.9 ) -
Deferred tax assets acquired through merger 502.3 -
Exchange rate true up 57.2 -
Other (1.0 ) (1.2 )
Change
in valuation allowance (589.5 ) (28.5 )
Total
provision for income taxes — % — % NOTABLE
LABS, LTD. NOTES
TO CONSOLIDATED FINANCIAL STATEMENTS DECEMBER
31, 2023 Deferred
income taxes reflect the net tax effect of temporary differences between amounts recorded for financial reporting purposes and the amounts
used for tax purposes. Deferred income taxes consist of the following (in thousands): SCHEDULE OF DEFERRED TAX ASSETS AND LIABILITIES
2023 2022
December
31,
2023 2022
Deferred
tax assets:
Net
operating loss carryforwards $ 78,730 $ 15,403
Tax
credit carryforwards 2,649 2,675
Property
and equipment 7 23
Capitalized
research and experimental cost 4,202 1,401
Stock
compensation 391 252
Other 58 96
Subtotal 86,037 19,850
Valuation
allowance (86,037 ) (19,850 )
Net
deferred tax assets (liabilities) $ — $ — A
valuation allowance is provided when it is more likely than not that the deferred tax assets will not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The
valuation allowance increased by $ 66.2 As
of December 31, 2023, the Company had federal, state and foreign net operating loss (“NOL”) carryforwards of approximately
$ 69.2 million, $ 51.7
million and $ 263.6
million, respectively. As of December 31, 2022,
the Company had federal and state net NOL carryforwards of $ 57.4
million and $ 38.1
million, respectively. Federal and State net
operating loss carryforwards will begin to expire in 2034, if not utilized. The Company acquired foreign net operating loss carryforwards
of $ 236.5 million as a result of the Merger, which increased
the valuation allowance by $ 54.4
million. As
of December 31, 2023, the Company had federal and California research and development (“R&amp;D”) credit carryforwards of
approximately $ 2.1
million and $ 1.8
million. As of December 31, 2022, the Company
had federal and California research and development (“R&amp;D”) credit carryforwards of approximately $ 1.9
million and $ 1.6
million, respectively. The Federal R&amp;D credit
carryforwards will begin to expire in 2034, if not utilized. California R&amp;D credit carryforward may be carried forward indefinitely. The
Company’s ability to utilize net operating losses in the future may be subject to substantial restriction in the event of past
or future ownership changes as defined in Section 382 of the Internal Revenue Code and similar state tax laws. In the event the Company
should experience an ownership change, as defined, utilization of its net operating loss carryforwards and credits may be subject to
a substantial annual limitation. The annual limitation may result in the expiration of net operating losses and credits before utilization. The
Company complies with ASC 740-10, Accounting for Uncertainty in Income Taxes, which prescribes a comprehensive model for the recognition,
measurement, presentation and disclosure in financial statements of any uncertain tax positions that have been taken or expected to be
taken on a tax return. The Company adopted the provisions set forth in FASB ASC Topic 740-10, issued originally as FASB Interpretation
No. 48, Accounting for Uncertainty in Income Taxes NOTABLE
LABS, LTD. NOTES
TO CONSOLIDATED FINANCIAL STATEMENTS DECEMBER
31, 2023 Uncertain
tax positions are comprised as follows (in thousands): SCHEDULE OF UNCERTAIN TAX POSITIONS
2023 2022
December
31,
2023 2022
Balance
at the beginning of the period $ 892 $ 742
Additions
for tax positions taken in current year 84 150
Ending
balance $ 976 $ 892 In
connection with the unrecognized tax benefits noted above, no The
Company files federal income tax returns and income tax returns for several states within the United States. The Company is not currently
under examination by income tax authorities in Federal or State jurisdictions. All tax returns will remain open for examination by the
Federal and State authorities for three and four years, respectively, from the date of utilization of any NO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5 – LOSS PER SHARE The
following table sets forth the computation of the basic and diluted net loss per share (in thousands except share and per share data): SCHEDULE
OF BASIC AND DILUTED LOSS PER SHARE
2023 2022
Year
ended December 31,
2023 2022
Numerator:
Net
loss $ (11,264 ) $ (14,407 )
Denominator:
Weighted-average
shares of common stock outstanding used to compute net loss per share, basic and diluted 3,302,818 655,665
Net
loss per share, basic and diluted: $ (3.41 ) $ (21.97 ) The
Company’s potentially dilutive securities have been excluded from the computation of diluted net loss per share as the effect would
be antidilutive. Therefore, the weighted-average number of shares of Common Stock outstanding used to calculate both basic and diluted
net loss per share is the same. Potentially dilutive securities that were not included in the diluted per share calculations because
they would be anti-dilutive were as follows: SCHEDULE OF ANTIDILUTIVE SECURITIES EXCLUDED FROM COMPUTATION OF EARNINGS PER SHARE
2023 2022
Year
Ended December 31,
2023 2022
Series
A-1 redeemable convertible preferred stock - 114,194
Series
A-2 redeemable convertible preferred stock - 19,411
Series
A-3 redeemable convertible preferred stock - 12,045
Series
A-4 redeemable convertible preferred stock — -
Series
A-5 redeemable convertible preferred stock — -
Series
A-6 redeemable convertible preferred stock — -
Series
B-1 redeemable convertible preferred stock - 3,662
Series
B-2 redeemable convertible preferred stock - 220,021
Series
C-1 redeemable convertible preferred stock - 53,393
Series
C-2 redeemable convertible preferred stock - 41,595
Warrants
to purchase redeemable convertible preferred stock 94,988 94,988
Stock
options, issued and outstanding 284,437 179,107
Total 379,425 738,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The
Company has evaluated all events occurring through April 1, 2024, the date on which the consolidated financial statements were available
for issuance, during which time, nothing has occurred outside the normal course of business operations that would require disclosure
other than the events disclosed below. On
January 24, 2024, the Company issued 9,753 6,534 70,000 2 On
March 22, 2023, the shareholders of the Company approved the Company’s Employee Share Ownership and Option Pla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Any reference in these notes to applicable accounting guidance is meant to refer to the
authoritative GAAP included in the Accounting Standards Codification (“ASC”), and Accounting Standards Update (“ASU”)
issued by the Financial Accounting Standards Board (“FASB”) and pursuant to the rules and regulations of the Securities and
Exchange Commission (“SEC”). Notable 1-for-35
reverse stock split be entitled to receive a fractional
ordinary share was entitled to receive an additional Notable Ordinary Share. The number of shares on equity related disclosures included
in this Annual Report on Form 10-K, including the consolidated financial statements and accompanying notes, were retroactively adjusted
to reflect the effects of the Reverse Share Split and the Exchange Ratio. </t>
        </is>
      </c>
    </row>
    <row r="5">
      <c r="A5" s="4" t="inlineStr">
        <is>
          <t>Principles of Consolidation</t>
        </is>
      </c>
      <c r="B5" s="4" t="inlineStr">
        <is>
          <t xml:space="preserve">(b)
Principles of Consolidation The
consolidated financial statements include the accounts of Notable Labs, Ltd. and its wholly owned subsidiaries, all of which are denominated
in U.S. dollars. All intercompany balances and transactions have been eliminated in consolidation. </t>
        </is>
      </c>
    </row>
    <row r="6">
      <c r="A6" s="4" t="inlineStr">
        <is>
          <t>Use of Estimates and Judgments</t>
        </is>
      </c>
      <c r="B6" s="4" t="inlineStr">
        <is>
          <t xml:space="preserve">(c) Use of Estimates and Judgments The
preparation of the consolidated financial statements in conformity with GAAP generally requires management to make certain estimates
and assumptions that affect the reported amounts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expenses during the reporting period. Areas where management uses
subjective judgments include, but are not limited to, measurement of lease liabilities and right-of-use assets, impairment of long-lived
assets, stock-based compensation, accrued research and development costs, and redeemable convertible preferred stock warrant liability
in the accompanying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NOTABLE
LABS, LTD. NOTES
TO CONSOLIDATED FINANCIAL STATEMENTS DECEMBER
31, 2023 </t>
        </is>
      </c>
    </row>
    <row r="7">
      <c r="A7" s="4" t="inlineStr">
        <is>
          <t>Functional and Presentation Currency</t>
        </is>
      </c>
      <c r="B7" s="4" t="inlineStr">
        <is>
          <t xml:space="preserve">(d) Functional and Presentation Currency 1)
Functional and presentation currency The
U.S. dollar (“dollar”) is the currency of the primary economic environment in which the operations of the Company are conducted.
Accordingly, the functional and presentation currency of the Company and its U.S. subsidiar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consolidated statements of operations and comprehensive loss All
foreign exchange gains and losses are presented in the consolidated statements of operations and comprehensive loss </t>
        </is>
      </c>
    </row>
    <row r="8">
      <c r="A8" s="4" t="inlineStr">
        <is>
          <t>Concentration of Credit Risk and Other Risks and Uncertainties</t>
        </is>
      </c>
      <c r="B8" s="4" t="inlineStr">
        <is>
          <t xml:space="preserve">(e)
Concentration of Credit Risk and Other Risks and Uncertainties Financial
instruments that potentially subject the Company to significant concentrations of credit risk consist primarily of cash and cash
equivalents. The Company has significant cash balances at financial institutions which throughout the year regularly exceed the
federally insured limit of $ 250,000 The
Company is subject to a number of risks similar to other early 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ignificant
customers are those that represent 10 98.1 59.8 40.1 100 100 NOTABLE
LABS, LTD. NOTES
TO CONSOLIDATED FINANCIAL STATEMENTS DECEMBER
31, 2023 </t>
        </is>
      </c>
    </row>
    <row r="9">
      <c r="A9" s="4" t="inlineStr">
        <is>
          <t>Segments</t>
        </is>
      </c>
      <c r="B9" s="4" t="inlineStr">
        <is>
          <t xml:space="preserve">(f)
Segments The
Company operates and manages its business as one reportable operating segment, which is the business of developing predictive precision
medicines that treat various forms of cancer. The Company’s chief executive officer, who is the chief operating decision maker,
reviews financial information on an aggregate basis for allocating resources and evaluating financial performance. All the Company’s
long-lived assets are maintained in, and all revenues and losses are attributable to, the United States of America. </t>
        </is>
      </c>
    </row>
    <row r="10">
      <c r="A10" s="4" t="inlineStr">
        <is>
          <t>Cash and Cash Equivalents</t>
        </is>
      </c>
      <c r="B10" s="4" t="inlineStr">
        <is>
          <t xml:space="preserve">(g)
Cash and Cash Equivalents The
Company considers all highly liquid investments, which include short-term bank deposits (up to three months from date of deposit) that
are not restricted as to withdrawal date or use, to be cash and cash equivalent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balance sheet s </t>
        </is>
      </c>
    </row>
    <row r="11">
      <c r="A11" s="4" t="inlineStr">
        <is>
          <t>Deferred Offering Costs</t>
        </is>
      </c>
      <c r="B11" s="4" t="inlineStr">
        <is>
          <t xml:space="preserve">(h)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No </t>
        </is>
      </c>
    </row>
    <row r="12">
      <c r="A12" s="4" t="inlineStr">
        <is>
          <t>Property and Equipment, Net</t>
        </is>
      </c>
      <c r="B12" s="4" t="inlineStr">
        <is>
          <t xml:space="preserve">(i)
Property and Equipment, Net Property
and equipment are presented at cost, net of accumulated depreciation. Depreciation is recorded using the straight-line method over the
estimated useful life and begins at the time the asset is placed in service. The estimated useful life of each asset category is as follows: SCHEDULE
OF ESTIMATED USEFUL LIVES
Computer
equipment 3
Laboratory
equipment 5
Furniture and office equipment 7
Leasehold
improvements Lesser
of useful life or remaining lease term Upon
sale or retirement of assets, the cost and related accumulated depreciation are removed from the consolidated balance sheets and the
resulting gain or loss is reflected in the consolidated statements of operations and comprehensive loss. Maintenance and repairs are
charged to expense as incurred and costs of major replacements or improvements are capitalized. NOTABLE
LABS, LTD. NOTES
TO CONSOLIDATED FINANCIAL STATEMENTS DECEMBER
31, 2023 </t>
        </is>
      </c>
    </row>
    <row r="13">
      <c r="A13" s="4" t="inlineStr">
        <is>
          <t>Impairment of Long-Lived Assets</t>
        </is>
      </c>
      <c r="B13" s="4" t="inlineStr">
        <is>
          <t xml:space="preserve">(j)
Impairment of Long-Lived Assets The
Company evaluates the carrying amount of its long-lived assets, such as property and equipment, whenever events or changes in circumstances
indicate that the assets may not be recoverable. The recoverability of assets to be held and used is assessed by comparing the carrying
amount to the estimated undiscounted future cash flows expected to be generated by the asset or asset group. If the carrying amount exceeds
the estimated undiscounted future cash flows, an impairment loss is recognized for the excess of the book value of the asset over fair
value. There was no </t>
        </is>
      </c>
    </row>
    <row r="14">
      <c r="A14" s="4" t="inlineStr">
        <is>
          <t>Revenue Recognition</t>
        </is>
      </c>
      <c r="B14" s="4" t="inlineStr">
        <is>
          <t xml:space="preserve">(k)
Revenue Recognition The
Company performed certain diagnostics services on a limited basis as an outsourced provider through the years ended December 31, 2023
and 2022, but such activities do not represent its major and ongoing central operations. The
Company recognizes revenue from diagnostic services in the amount that reflects the consideration that it expects to be entitled as the
Company performs its obligation under a contract with a customer by processing diagnostic tests on laboratory samples and making the
test results available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generally has a contract or a purchase order from a customer with the specified required terms, including the number of diagnostic
samples to be performed. The Company has not received any advance payments for which there are any remaining performance obligations.
Accordingly, no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23 and 2022, an allowance for doubtful accounts
was not considered necessary as all accounts receivable were deemed collectible. </t>
        </is>
      </c>
    </row>
    <row r="15">
      <c r="A15" s="4" t="inlineStr">
        <is>
          <t>Leases</t>
        </is>
      </c>
      <c r="B15" s="4" t="inlineStr">
        <is>
          <t xml:space="preserve">(l)
Leases Under
ASC 842, Leases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3 and 2022, the Company’s lease population consisted of real estate and laboratory equipment, all but
one of which are classified as operating leases. As of December 31, 2023, the Company had one finance lease and as of December 31, 2022,
the Company had no finance leases. The
Company leases certain equipment under a finance lease. The economic substance of the lease is a financing transaction for acquisition
of equipment. Accordingly, the right-of-use assets for this lease is included in the consolidated balance sheets as a finance lease,
right-of-use (“ROU”) asset,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eal estate lease agreements that include lease and non-lease components
are accounted for as a single lease component. The Company has elected to not combine lease and non-lease components for laboratory equipment
leases. Lease agreements with a noncancelable term of less than 12 months are not recorded on the Company’s consolidated balance
sheets. Lease expense related to such short-term leases is recognized on a straight-line basis over the lease term. NOTABLE
LABS, LTD. NOTES
TO CONSOLIDATED FINANCIAL STATEMENTS DECEMBER
31, 2023 Operating
lease right-of-use assets and operating lease liabilities are recognized at the lease commencement date based on the present value of
lease payments over the lease term. ROU assets represent the Company’s right to use an underlying asset for the lease term and
operating lease liabilities represent the Company’s obligation to make lease payments arising from the lease.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Applying different
judgments to the same facts and circumstances could result in the estimated amounts to vary. </t>
        </is>
      </c>
    </row>
    <row r="16">
      <c r="A16" s="4" t="inlineStr">
        <is>
          <t>Redeemable Convertible Preferred Stock</t>
        </is>
      </c>
      <c r="B16" s="4" t="inlineStr">
        <is>
          <t xml:space="preserve">(m)
Redeemable Convertible Preferred Stock The
Company records redeemable convertible preferred stock at fair value on the dates of issuance, unless an exception applies, net of
issuance costs. The redeemable convertible preferred stock has been classified outside of shareholders’ equity (deficit) as
temporary equity on the accompanying consolidated balance sheets because the shares contain certain redemption features that are not
solely within the control of the Company. The redeemable convertible preferred stock is not generally redeemable; however, upon
certain change in control events including liquidation, sale or transfer of control of the Company, holders of the redeemable
convertible preferred stock may have the right to receive its liquidation preference under the terms of the certificate of incorporation. The carrying values of the redeemable convertible preferred stock are adjusted to their liquidation
preferences if and when it becomes probable that such a liquidation event will occur. All of the redeemable convertible preferred
stock was converted at the time of the merger. </t>
        </is>
      </c>
    </row>
    <row r="17">
      <c r="A17" s="4" t="inlineStr">
        <is>
          <t>Redeemable Convertible Preferred Stock Warrant Liabilities</t>
        </is>
      </c>
      <c r="B17" s="4" t="inlineStr">
        <is>
          <t xml:space="preserve">(n)
Redeemable Convertible Preferred Stock Warrant Liabilities The
Company classifies warrants to purchase redeemable convertible preferred stock as liabilities at fair value when the underlying shares
are contingently redeemable and adjusts the instruments to fair value at each reporting period. The warrants to purchase redeemable convertible
preferred stock are subject to re-measurement at each balance sheet date until exercised or expired, and any change in fair value is
recognized as a component of other income (expense), net in the consolidated statements of operations and comprehensive loss. Offering
costs associated with the issuance of redeemable convertible preferred stock warrant liabilities are allocated on a relative basis and
expensed as incurred. </t>
        </is>
      </c>
    </row>
    <row r="18">
      <c r="A18" s="4" t="inlineStr">
        <is>
          <t>Research and Development Expenses</t>
        </is>
      </c>
      <c r="B18" s="4" t="inlineStr">
        <is>
          <t xml:space="preserve">(o)
Research and Development Expenses Research
and development expenses are charged to expense as incurred. Research and development expenses include payroll and personnel costs related
to research and development activities, materials costs, external clinical drug product manufacturing costs, outside services costs,
repair, maintenance and depreciation costs for research and development equipment, as well as facility costs used for research and development
activities. Nonrefundable advance payments for goods or services that will be used or rendered for future research and development activities
are capitalized and expensed as the goods are delivered or the related services are performed. The Company continues to evaluate whether
it expects the goods to be delivered or services to be rendered and charges to expense any portion of the advance payment that has been
capitalized when the entity no longer expects the goods to be delivered or services to be rendered. </t>
        </is>
      </c>
    </row>
    <row r="19">
      <c r="A19" s="4" t="inlineStr">
        <is>
          <t>Accrued Research and Development Expenses</t>
        </is>
      </c>
      <c r="B19" s="4" t="inlineStr">
        <is>
          <t xml:space="preserve">(p)
Accrued Research and Development Expenses The
Company records accruals for estimated costs of research, preclinical studies, clinical trials, and manufacturing development, within
accrued expenses and other current liabilities which are significant components of research and development expenses. Some of the Company’s
ongoing research and development activities are conducted by third-party service providers, contract research organizations (“CROs”)
and contract development and manufacturing organizations (“CDMO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NOTABLE
LABS, LTD. NOTES
TO CONSOLIDATED FINANCIAL STATEMENTS DECEMBER
31, 2023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t>
        </is>
      </c>
    </row>
    <row r="20">
      <c r="A20" s="4" t="inlineStr">
        <is>
          <t>Stock-Based Compensation Expense</t>
        </is>
      </c>
      <c r="B20" s="4" t="inlineStr">
        <is>
          <t xml:space="preserve">(q)
Stock-Based Compensation Expense The
Company maintains equity incentive plans as a long-term incentive for employees, consultants, and directors. The plans allow for the
issuance of incentive stock options (“ISO”), non-statutory stock options (“NSO”), and restricted stock awards. The
Company measures the estimated fair value of the stock-based awards on the date of the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For performance-based
awards, the Company recognizes share-based compensation expense over the requisite service period using the accelerated attribution method
when achievement of the performance criteria becomes probable. The
fair value of each stock award is determined based on the number of shares granted and the value of the ordinary shares on the date
of grant. Subsequent to the merger, the Company has an active market for the Company’s ordinary shares and uses the
Black-Scholes option-pricing model that requires the use of a number of complex, subjective assumptions including the estimated fair
value of the ordinary shares, expected volatility, risk-free interest rate, expected dividend rate, and expected term of the
option. Previous to the merger, there was an absence of an active market for Notable US common and restricted stock that required the Board of Directors (the “Board”) to determine the fair value of its
common and restricted stock for purposes of granting stock awards with assistance from management and an independent third-party valuation
firm. The fair value of each stock option award was estimated on the date of grant using the Black-Scholes option pricing model. Notable
US had been a private company and lacked company-specific historical and implied fair value information, therefore, determining the best
estimated fair value of Notable US’ common and restricted stock required significant judgment. The Board considered numerous
objective and subjective factors to determine the fair value of Notable US’ common stock options at each meeting in which awards
are approved. The factors considered included, but were not limited to (i) the results of contemporaneous independent third-party valuations
of Notable US’ common stock and the prices, rights, preferences and privileges of Notable US’ redeemable convertible preferred
stock relative to those of its common stock; (ii) the lack of marketability of the Notable US’ common stock; (iii) actual operating
and financial results; (iv) current business conditions and projections in relation to Notable US’ stage of development; (v)
the likelihood of achieving a liquidity event, such as an initial public offering or sale of Notable US, given prevailing market conditions;
(vi) precedent transactions involving Notable US’ shares; and (vii) significant milestones and progress of research and development
efforts. Subsequent
to the merger, the Company determines the expected ordinary share volatility using the weighted average historical volatility of the
Company’s ordinary shares. Prior to the merger, the Company determined the expected stock volatility using a weighted 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NOTABLE
LABS, LTD. NOTES
TO CONSOLIDATED FINANCIAL STATEMENTS DECEMBER
31, 2023 See
Note 12 for the assumptions used by the Company in determining the grant date fair value of stock-based awards granted, as well as a
summary of the stock-based award activity under the Company’s equity incentive plans for the year ended December 31, 2023. </t>
        </is>
      </c>
    </row>
    <row r="21">
      <c r="A21" s="4" t="inlineStr">
        <is>
          <t>Fair Value Measurement</t>
        </is>
      </c>
      <c r="B21" s="4" t="inlineStr">
        <is>
          <t xml:space="preserve">(r)
Fair Value Measurement Fair
value accounting is applied for all financial assets and liabilities that are recognized or disclosed at fair value in the consolidated
financial statements on a recurring basis. Financial instruments such as cash and cash equivalents, accounts payable and accrued liabilities
approximate fair value due to their relatively short maturities. Assets
and liabilities recorded at fair value on a recurring basis in the consolidated balance sheets are categorized based 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determines the fair value of financial assets and liabilities using the fair value hierarchy that describes three levels of inputs
that may be used to measure fair value as follows:
Level
1 Observable
inputs such as unadjusted, quoted prices in active markets for identical assets or liabilities at the measurement date.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reflect management’s best estimate of what market participants would use in pricing the asset or liability at the
measurement date. Consideration is given to the risk inherent in the valuation technique and the risk inherent in the inputs to the
model. </t>
        </is>
      </c>
    </row>
    <row r="22">
      <c r="A22" s="4" t="inlineStr">
        <is>
          <t>Income Taxes</t>
        </is>
      </c>
      <c r="B22" s="4" t="inlineStr">
        <is>
          <t xml:space="preserve">(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The
Company is subject to taxation in the Israel, the United States federal jurisdiction and various state jurisdictions. Due to the Company’s
losses incurred, the Company has been subject to the income tax examination by authorities since inception. The Company’s policy
is to recognize interest expense and penalties related to income tax matters as a component of income tax expense. As of December 31,
2023, there were no </t>
        </is>
      </c>
    </row>
    <row r="23">
      <c r="A23" s="4" t="inlineStr">
        <is>
          <t>Net Loss Per Share</t>
        </is>
      </c>
      <c r="B23" s="4" t="inlineStr">
        <is>
          <t xml:space="preserve">(t)
Net Loss Per Share Basic
net loss per share attributable to ordinary shareholders is calculated by dividing the net loss attributable to ordinary shareholders
by the weighted-average number of shares of ordinary shares outstanding during the period, without consideration for potentially dilutive
securities. NOTABLE
LABS, LTD. NOTES
TO CONSOLIDATED FINANCIAL STATEMENTS DECEMBER
31, 2023 Diluted
net loss per share attributable to ordinary shareholders is computed by dividing the net loss attributable to ordinary shareholders by
the weighted-average number of ordinary shares and potentially dilutive securities outstanding for the period. For purposes of the diluted
net loss per share calculation, redeemable convertible preferred stock, stock options, and warrants to purchase redeemable convertible
preferred stock are considered to be potentiall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ordinary share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is the same as basic net loss per share, since dilutive
ordinary shares are not assumed to have been issued if their effect is anti-dilutive. </t>
        </is>
      </c>
    </row>
    <row r="24">
      <c r="A24" s="4" t="inlineStr">
        <is>
          <t>Commitments and Contingencies</t>
        </is>
      </c>
      <c r="B24" s="4" t="inlineStr">
        <is>
          <t xml:space="preserve">(u)
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t>
        </is>
      </c>
    </row>
    <row r="25">
      <c r="A25" s="4" t="inlineStr">
        <is>
          <t>Recent Accounting Pronouncements</t>
        </is>
      </c>
      <c r="B25" s="4" t="inlineStr">
        <is>
          <t xml:space="preserve">(v)
Recent Accounting Pronouncements From time to time, new accounting pronouncements are issued by the FASB
or other standard setting bodies and adopted by the Company as of the specified effective date. There are no recently issued accounting
pronouncements that management believes will have a material impact on the Company’s financial position, results of operations or
cash flows. </t>
        </is>
      </c>
    </row>
    <row r="26">
      <c r="A26" s="4" t="inlineStr">
        <is>
          <t>Recently Adopted Accounting Pronouncements</t>
        </is>
      </c>
      <c r="B26" s="4" t="inlineStr">
        <is>
          <t>(w)
Recently Adopted Accounting Pronouncements As
of December 31, 2023, there are no recently issued accounting standards not yet adopted which would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SCHEDULE
OF ESTIMATED USEFUL LIVES
Computer
equipment 3
Laboratory
equipment 5
Furniture and office equipment 7
Leasehold
improvements Lesser
of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LIABILITIES ON RECURRING BASIS</t>
        </is>
      </c>
      <c r="B4" s="4" t="inlineStr">
        <is>
          <t xml:space="preserve">The
following tables set forth the Company’s financial liabilities that are measured at fair value on a recurring basis by level with
the fair value hierarchy (in thousands): SCHEDULE
OF FAIR VALUE OF FINANCIAL LIABILITIES ON RECURRING BASIS
As
of December 31, 2023
Level
1 Level
2 Level
3 Total
Fair Value
Liabilities
Preferred
stock warrant liability $ — $ — $ 163 $ 163
As
of December 31, 2022
Level
1 Level
2 Level
3 Total
Fair Value
Liabilities
Preferred
stock warrant liability $ — $ — $ 5,113 $ 5,113 </t>
        </is>
      </c>
    </row>
    <row r="5">
      <c r="A5" s="4" t="inlineStr">
        <is>
          <t>SCHEDULE BLACK-SCHOLES FAIR VALUE OF WARRANTS ASSUMPTION</t>
        </is>
      </c>
      <c r="B5" s="4" t="inlineStr">
        <is>
          <t xml:space="preserve">The
value of the warrants was based on the estimated value of the warrant using the Black-Scholes model as of December 31, 2023
(Note 11). SCHEDULE
BLACK-SCHOLES FAIR VALUE OF WARRANTS ASSUMPTION </t>
        </is>
      </c>
    </row>
    <row r="6">
      <c r="A6" s="4" t="inlineStr">
        <is>
          <t>SCHEDULE OF SAFE WARRANT LIABILITY</t>
        </is>
      </c>
      <c r="B6" s="4" t="inlineStr">
        <is>
          <t xml:space="preserve">The
following is a summary of the Company’s SAFE warrant liability and SAFE notes activity for the year ended December 31, 2023: SCHEDULE
OF SAFE WARRANT LIABILITY
Redeemable
convertible preferred stock warrant liability SAFE
notes
Balance as of December 31, 2021 $ - $ —
Fair value of warrants at issuance 2,053 -
Change in fair value 3,060 -
Balance
as of December 31, 2022 5,113 —
Fair
value of SAFE notes at issuance — 6,353
Change
in fair value (4,950 ) (3,576 )
Conversion
at time of merger - (2,777 )
Balance
as of December 31, 2023 $ 16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as of December 31, 2023 and 2022 (in thousands): SCHEDULE
OF PREPAID EXPENSES AND OTHER CURRENT ASSETS
2023 2022
December
31,
2023 2022
Accounts
receivable $ 186 $ 8
Employee
retention credit 572 1,237
Prepaid
expenses 2,857 119
Prepaid
benefits 24 37
Prepaid
clinical expenses 6 6
Total
prepaid expenses and other current assets $ 3,645 $ 1,407 </t>
        </is>
      </c>
    </row>
    <row r="5">
      <c r="A5" s="4" t="inlineStr">
        <is>
          <t>SCHEDULE OF PROPERTY AND EQUIPMENT</t>
        </is>
      </c>
      <c r="B5" s="4" t="inlineStr">
        <is>
          <t xml:space="preserve">The
following table presents the components of property and equipment, net, as of December 31, 2023 and 2022 (in thousands): SCHEDULE OF PROPERTY AND EQUIPMENT
2023 2022
December
31,
2023 2022
Computer
equipment $ 192 $ 171
Laboratory
equipment 1,999 1,950
Furniture
and office equipment 29 29
Leasehold
improvements 73 73
Property
plant and equipment, gross 2,293 2,223
Less:
accumulated depreciation (1,977 ) (1,781 )
Total
property and equipment, net $ 316 $ 442 </t>
        </is>
      </c>
    </row>
    <row r="6">
      <c r="A6" s="4" t="inlineStr">
        <is>
          <t>SCHEDULE OF ACCRUED EXPENSES AND OTHER CURRENT LIABILITIES</t>
        </is>
      </c>
      <c r="B6" s="4" t="inlineStr">
        <is>
          <t xml:space="preserve">The
following table presents the components of accrued expenses and other current liabilities as of December 31, 2023 and 2022 (in thousands): SCHEDULE
OF ACCRUED EXPENSES AND OTHER CURRENT LIABILITIES
2023 2022
December
31,
2023 2022
Accrued
expenses $ 107 $ 591
Accrued
employee expenses 78 10
Accrued
bonuses 233 239
Total
accrued expenses and other current liabilities $ 418 $ 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 RELATED PAR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 RELATED PARTIES</t>
        </is>
      </c>
      <c r="B4" s="4" t="inlineStr">
        <is>
          <t>As
of December 31, 2023 and 2022, the Company owed related parties the following (in thousands): SCHEDULE
OF ACCOUNTS PAYABLE AND ACCRUED EXPENSES RELATED PARTIES
December
31, 2023 December
31, 2022
Accounts Accrued Accounts Accrued
Payable Expenses Total Payable Expenses Total
Former
Chairman of Board of Directors $ - $ - $ - $ - $ 60 $ 60
Board
Member $ 42 $ - $ 42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S</t>
        </is>
      </c>
      <c r="B4" s="4" t="inlineStr">
        <is>
          <t xml:space="preserve">The
following table summarizes total lease expense during the years ended December 31, 2023 and 2022 (in thousands): SCHEDULE OF LEASES
December
31, 2023 December
31, 2022
Amortization
of ROU assets - finance lease $ 67 $ -
Interest
on Lease liabilities - finance lease $ 10 $ -
Cash
paid for financing lease liabilities $ 73 $ -
Cash
paid for operating lease liabilities $ 632 $ 751
Operating
lease expense $ 728 $ 749
Variable
lease expense $ 81 $ 94
Short-term
lease expense $ 2 $ 167 </t>
        </is>
      </c>
    </row>
    <row r="5">
      <c r="A5" s="4" t="inlineStr">
        <is>
          <t>SCHEDULE OF MATURITIES OF LEASE LIABILITIES</t>
        </is>
      </c>
      <c r="B5" s="4" t="inlineStr">
        <is>
          <t xml:space="preserve">The
following table summarizes maturities of lease liabilities and the reconciliation of lease liabilities as of December 31, 2023 (in thousands): SCHEDULE OF MATURITIES OF LEASE LIABILITIES
Finance Lease Facilities Lease
Lease Obligation
Finance Lease Facilities Lease
2024 $ 87 $ 536
2025 87 552
2026 87 569
2027 87 240
2028
and thereafter 15 -
Total
future undiscounted lease payments 363 1,897
Less:
imputed interest (22 ) (189 )
Total
lease liabilities $ 341 $ 1,708 </t>
        </is>
      </c>
    </row>
    <row r="6">
      <c r="A6" s="4" t="inlineStr">
        <is>
          <t>SCHEDULE OF ROU ASSETS AND RELATED LEASE LIABILITIES</t>
        </is>
      </c>
      <c r="B6" s="4" t="inlineStr">
        <is>
          <t>Information
related to the Company’s ROU assets and related lease liabilities was as follows (in thousands except for remaining lease term
and discount rate): SCHEDULE OF ROU ASSETS AND RELATED
LEASE LIABILITIES
Finance
Lease Facilities
Lease
December
31, 2023
Finance
Lease Facilities
Lease
Current
finance lease liabilities $ 78 $ -
Non-current
finance lease liabilities $ 263 $ -
Current
operating lease liabilities $ - $ 445
Non-current
operating lease liabilities $
- $
1,263
Weighted
average remaining lease term in years 4.2 3.4
Weighted
average discount rate 3.1 % 6.0 %
Finance
Lease Facilities
Lease
December
31, 2022
Facilities Lease Equipment Leases
Current
operating lease liabilities $ 211 $ 150
Non-current
operating lease liabilities $
- $
-
Weighted
average remaining lease term in years 0.3 0.7
Weighted
average discount rate 7.0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40" customWidth="1" min="2" max="2"/>
    <col width="25" customWidth="1" min="3" max="3"/>
    <col width="40" customWidth="1" min="4" max="4"/>
  </cols>
  <sheetData>
    <row r="1">
      <c r="A1" s="1" t="inlineStr">
        <is>
          <t>Consolidated Balance Sheets (Parenthetical) $ in Thousands</t>
        </is>
      </c>
      <c r="B1" s="2" t="inlineStr">
        <is>
          <t>Dec. 31, 2023 USD ($) $ / shares shares</t>
        </is>
      </c>
      <c r="C1" s="2" t="inlineStr">
        <is>
          <t>Dec. 31, 2023 ₪ / shares</t>
        </is>
      </c>
      <c r="D1" s="2" t="inlineStr">
        <is>
          <t>Dec. 31, 2022 USD ($) $ / shares shares</t>
        </is>
      </c>
    </row>
    <row r="2">
      <c r="A2" s="4" t="inlineStr">
        <is>
          <t>Common stock, par value | (per share)</t>
        </is>
      </c>
      <c r="B2" s="8" t="n">
        <v>0.001</v>
      </c>
      <c r="C2" s="4" t="inlineStr">
        <is>
          <t xml:space="preserve"> </t>
        </is>
      </c>
      <c r="D2" s="8" t="n">
        <v>0.001</v>
      </c>
    </row>
    <row r="3">
      <c r="A3" s="4" t="inlineStr">
        <is>
          <t>Common stock, shares authorized</t>
        </is>
      </c>
      <c r="B3" s="6" t="n">
        <v>0</v>
      </c>
      <c r="C3" s="4" t="inlineStr">
        <is>
          <t xml:space="preserve"> </t>
        </is>
      </c>
      <c r="D3" s="6" t="n">
        <v>2836790</v>
      </c>
    </row>
    <row r="4">
      <c r="A4" s="4" t="inlineStr">
        <is>
          <t>Common stock, shares issued</t>
        </is>
      </c>
      <c r="B4" s="6" t="n">
        <v>0</v>
      </c>
      <c r="C4" s="4" t="inlineStr">
        <is>
          <t xml:space="preserve"> </t>
        </is>
      </c>
      <c r="D4" s="6" t="n">
        <v>970192</v>
      </c>
    </row>
    <row r="5">
      <c r="A5" s="4" t="inlineStr">
        <is>
          <t>Common stock, shares outstanding</t>
        </is>
      </c>
      <c r="B5" s="6" t="n">
        <v>0</v>
      </c>
      <c r="C5" s="4" t="inlineStr">
        <is>
          <t xml:space="preserve"> </t>
        </is>
      </c>
      <c r="D5" s="6" t="n">
        <v>970192</v>
      </c>
    </row>
    <row r="6">
      <c r="A6" s="4" t="inlineStr">
        <is>
          <t>Series A Redeemable Convertible Preferred Stock [Member]</t>
        </is>
      </c>
      <c r="B6" s="4" t="inlineStr">
        <is>
          <t xml:space="preserve"> </t>
        </is>
      </c>
      <c r="C6" s="4" t="inlineStr">
        <is>
          <t xml:space="preserve"> </t>
        </is>
      </c>
      <c r="D6" s="4" t="inlineStr">
        <is>
          <t xml:space="preserve"> </t>
        </is>
      </c>
    </row>
    <row r="7">
      <c r="A7" s="4" t="inlineStr">
        <is>
          <t>Temporary equity, par value | $ / shares</t>
        </is>
      </c>
      <c r="B7" s="8" t="n">
        <v>0.001</v>
      </c>
      <c r="C7" s="4" t="inlineStr">
        <is>
          <t xml:space="preserve"> </t>
        </is>
      </c>
      <c r="D7" s="8" t="n">
        <v>0.001</v>
      </c>
    </row>
    <row r="8">
      <c r="A8" s="4" t="inlineStr">
        <is>
          <t>Temporary equity, shares authorized</t>
        </is>
      </c>
      <c r="B8" s="6" t="n">
        <v>0</v>
      </c>
      <c r="C8" s="4" t="inlineStr">
        <is>
          <t xml:space="preserve"> </t>
        </is>
      </c>
      <c r="D8" s="6" t="n">
        <v>557507</v>
      </c>
    </row>
    <row r="9">
      <c r="A9" s="4" t="inlineStr">
        <is>
          <t>Temporary equity, shares issued</t>
        </is>
      </c>
      <c r="B9" s="6" t="n">
        <v>0</v>
      </c>
      <c r="C9" s="4" t="inlineStr">
        <is>
          <t xml:space="preserve"> </t>
        </is>
      </c>
      <c r="D9" s="6" t="n">
        <v>145650</v>
      </c>
    </row>
    <row r="10">
      <c r="A10" s="4" t="inlineStr">
        <is>
          <t>Temporary equity, shares outstanding</t>
        </is>
      </c>
      <c r="B10" s="6" t="n">
        <v>0</v>
      </c>
      <c r="C10" s="4" t="inlineStr">
        <is>
          <t xml:space="preserve"> </t>
        </is>
      </c>
      <c r="D10" s="6" t="n">
        <v>145650</v>
      </c>
    </row>
    <row r="11">
      <c r="A11" s="4" t="inlineStr">
        <is>
          <t>Temporary equity, liquidation preference | $</t>
        </is>
      </c>
      <c r="B11" s="7" t="n">
        <v>0</v>
      </c>
      <c r="C11" s="4" t="inlineStr">
        <is>
          <t xml:space="preserve"> </t>
        </is>
      </c>
      <c r="D11" s="7" t="n">
        <v>6500</v>
      </c>
    </row>
    <row r="12">
      <c r="A12" s="4" t="inlineStr">
        <is>
          <t>Series B Redeemable Convertible Preferred Stock [Member]</t>
        </is>
      </c>
      <c r="B12" s="4" t="inlineStr">
        <is>
          <t xml:space="preserve"> </t>
        </is>
      </c>
      <c r="C12" s="4" t="inlineStr">
        <is>
          <t xml:space="preserve"> </t>
        </is>
      </c>
      <c r="D12" s="4" t="inlineStr">
        <is>
          <t xml:space="preserve"> </t>
        </is>
      </c>
    </row>
    <row r="13">
      <c r="A13" s="4" t="inlineStr">
        <is>
          <t>Temporary equity, par value | $ / shares</t>
        </is>
      </c>
      <c r="B13" s="8" t="n">
        <v>0.001</v>
      </c>
      <c r="C13" s="4" t="inlineStr">
        <is>
          <t xml:space="preserve"> </t>
        </is>
      </c>
      <c r="D13" s="8" t="n">
        <v>0.001</v>
      </c>
    </row>
    <row r="14">
      <c r="A14" s="4" t="inlineStr">
        <is>
          <t>Temporary equity, shares authorized</t>
        </is>
      </c>
      <c r="B14" s="6" t="n">
        <v>0</v>
      </c>
      <c r="C14" s="4" t="inlineStr">
        <is>
          <t xml:space="preserve"> </t>
        </is>
      </c>
      <c r="D14" s="6" t="n">
        <v>419841</v>
      </c>
    </row>
    <row r="15">
      <c r="A15" s="4" t="inlineStr">
        <is>
          <t>Temporary equity, shares issued</t>
        </is>
      </c>
      <c r="B15" s="6" t="n">
        <v>0</v>
      </c>
      <c r="C15" s="4" t="inlineStr">
        <is>
          <t xml:space="preserve"> </t>
        </is>
      </c>
      <c r="D15" s="6" t="n">
        <v>223683</v>
      </c>
    </row>
    <row r="16">
      <c r="A16" s="4" t="inlineStr">
        <is>
          <t>Temporary equity, shares outstanding</t>
        </is>
      </c>
      <c r="B16" s="6" t="n">
        <v>0</v>
      </c>
      <c r="C16" s="4" t="inlineStr">
        <is>
          <t xml:space="preserve"> </t>
        </is>
      </c>
      <c r="D16" s="6" t="n">
        <v>223683</v>
      </c>
    </row>
    <row r="17">
      <c r="A17" s="4" t="inlineStr">
        <is>
          <t>Temporary equity, liquidation preference | $</t>
        </is>
      </c>
      <c r="B17" s="7" t="n">
        <v>0</v>
      </c>
      <c r="C17" s="4" t="inlineStr">
        <is>
          <t xml:space="preserve"> </t>
        </is>
      </c>
      <c r="D17" s="7" t="n">
        <v>21500</v>
      </c>
    </row>
    <row r="18">
      <c r="A18" s="4" t="inlineStr">
        <is>
          <t>Series C Redeemable Convertible Preferred Stock [Member]</t>
        </is>
      </c>
      <c r="B18" s="4" t="inlineStr">
        <is>
          <t xml:space="preserve"> </t>
        </is>
      </c>
      <c r="C18" s="4" t="inlineStr">
        <is>
          <t xml:space="preserve"> </t>
        </is>
      </c>
      <c r="D18" s="4" t="inlineStr">
        <is>
          <t xml:space="preserve"> </t>
        </is>
      </c>
    </row>
    <row r="19">
      <c r="A19" s="4" t="inlineStr">
        <is>
          <t>Temporary equity, par value | $ / shares</t>
        </is>
      </c>
      <c r="B19" s="8" t="n">
        <v>0.001</v>
      </c>
      <c r="C19" s="4" t="inlineStr">
        <is>
          <t xml:space="preserve"> </t>
        </is>
      </c>
      <c r="D19" s="8" t="n">
        <v>0.001</v>
      </c>
    </row>
    <row r="20">
      <c r="A20" s="4" t="inlineStr">
        <is>
          <t>Temporary equity, shares authorized</t>
        </is>
      </c>
      <c r="B20" s="6" t="n">
        <v>0</v>
      </c>
      <c r="C20" s="4" t="inlineStr">
        <is>
          <t xml:space="preserve"> </t>
        </is>
      </c>
      <c r="D20" s="6" t="n">
        <v>1141544</v>
      </c>
    </row>
    <row r="21">
      <c r="A21" s="4" t="inlineStr">
        <is>
          <t>Temporary equity, shares issued</t>
        </is>
      </c>
      <c r="B21" s="6" t="n">
        <v>0</v>
      </c>
      <c r="C21" s="4" t="inlineStr">
        <is>
          <t xml:space="preserve"> </t>
        </is>
      </c>
      <c r="D21" s="6" t="n">
        <v>94988</v>
      </c>
    </row>
    <row r="22">
      <c r="A22" s="4" t="inlineStr">
        <is>
          <t>Temporary equity, shares outstanding</t>
        </is>
      </c>
      <c r="B22" s="6" t="n">
        <v>0</v>
      </c>
      <c r="C22" s="4" t="inlineStr">
        <is>
          <t xml:space="preserve"> </t>
        </is>
      </c>
      <c r="D22" s="6" t="n">
        <v>94988</v>
      </c>
    </row>
    <row r="23">
      <c r="A23" s="4" t="inlineStr">
        <is>
          <t>Temporary equity, liquidation preference | $</t>
        </is>
      </c>
      <c r="B23" s="7" t="n">
        <v>0</v>
      </c>
      <c r="C23" s="4" t="inlineStr">
        <is>
          <t xml:space="preserve"> </t>
        </is>
      </c>
      <c r="D23" s="7" t="n">
        <v>10100</v>
      </c>
    </row>
    <row r="24">
      <c r="A24" s="4" t="inlineStr">
        <is>
          <t>Ordinary Shares [Member]</t>
        </is>
      </c>
      <c r="B24" s="4" t="inlineStr">
        <is>
          <t xml:space="preserve"> </t>
        </is>
      </c>
      <c r="C24" s="4" t="inlineStr">
        <is>
          <t xml:space="preserve"> </t>
        </is>
      </c>
      <c r="D24" s="4" t="inlineStr">
        <is>
          <t xml:space="preserve"> </t>
        </is>
      </c>
    </row>
    <row r="25">
      <c r="A25" s="4" t="inlineStr">
        <is>
          <t>Common stock, par value | ₪ / shares</t>
        </is>
      </c>
      <c r="B25" s="4" t="inlineStr">
        <is>
          <t xml:space="preserve"> </t>
        </is>
      </c>
      <c r="C25" s="9" t="n">
        <v>0.35</v>
      </c>
      <c r="D25" s="4" t="inlineStr">
        <is>
          <t xml:space="preserve"> </t>
        </is>
      </c>
    </row>
    <row r="26">
      <c r="A26" s="4" t="inlineStr">
        <is>
          <t>Common stock, shares authorized</t>
        </is>
      </c>
      <c r="B26" s="6" t="n">
        <v>34285714</v>
      </c>
      <c r="C26" s="4" t="inlineStr">
        <is>
          <t xml:space="preserve"> </t>
        </is>
      </c>
      <c r="D26" s="6" t="n">
        <v>0</v>
      </c>
    </row>
    <row r="27">
      <c r="A27" s="4" t="inlineStr">
        <is>
          <t>Common stock, shares issued</t>
        </is>
      </c>
      <c r="B27" s="6" t="n">
        <v>9018261</v>
      </c>
      <c r="C27" s="4" t="inlineStr">
        <is>
          <t xml:space="preserve"> </t>
        </is>
      </c>
      <c r="D27" s="6" t="n">
        <v>0</v>
      </c>
    </row>
    <row r="28">
      <c r="A28" s="4" t="inlineStr">
        <is>
          <t>Common stock, shares outstanding</t>
        </is>
      </c>
      <c r="B28" s="6" t="n">
        <v>9018261</v>
      </c>
      <c r="C28" s="4" t="inlineStr">
        <is>
          <t xml:space="preserve"> </t>
        </is>
      </c>
      <c r="D2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WARRANTS TO PURCHASE REDEEMABLE CONVERTIBLE 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ESTIMATING FAIR VALUE OF WARRANTS</t>
        </is>
      </c>
      <c r="B4" s="4" t="inlineStr">
        <is>
          <t>The
following assumptions were used in estimating the fair value of the warrants: SCHEDULE
OF ESTIMATING FAIR VALUE OF WARRANTS As
of December 31, 2023:
Risk-free
interest rate 3.88 %
Expected
life (years) 8.46
Expected
volatility 163.0 %
Annual
dividend yield 0.00 % As
of issuance in July 2022:
Risk-free
interest rate 3.11 %
Expected
life (years) 2.5
Expected
volatility 95.0 %
Annual
dividend yield 0.0 % As
of December 31, 2022:
Risk-free
interest rate 4.41 %
Expected
life (years) 2.00
Expected
volatility 95.0 %
Annual
dividend yield 0.00 %</t>
        </is>
      </c>
    </row>
    <row r="5">
      <c r="A5" s="4" t="inlineStr">
        <is>
          <t>SCHEDULE OF REDEEMABLE CONVERTIBLE PREFERRED STOCK WARRANT LIABILITY ACTIVITY</t>
        </is>
      </c>
      <c r="B5" s="4" t="inlineStr">
        <is>
          <t xml:space="preserve">The
following is a summary of the Company’s redeemable convertible preferred stock warrant liability activity for the years ended December
31, 2023 and 2022: SCHEDULE OF REDEEMABLE CONVERTIBLE PREFERRED STOCK WARRANT LIABILITY ACTIVITY
Redeemable
convertible preferred stock warrant liability
Balance
as of December 31, 2021 $ —
Fair
value of warrants at issuance 2,053
Change
in fair value 3,060
Balance
as of December 31, 2022 5,113
Change
in fair value (4,950 )
Balance
as of December 31, 2023 $ 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AND STOCK 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t>
        </is>
      </c>
      <c r="B4" s="4" t="inlineStr">
        <is>
          <t xml:space="preserve">The
following summarizes stock option activity under all of the Plans: SCHEDULE
OF STOCK OPTIONS
Options
Outstanding
Total
Options Outstanding Weighted-Average
Exercise Price Weighted-Average
Remaining Contractual Life Aggregate
Intrinsic Value
(in
years) (in
thousands)
Outstanding
as of December 31, 2022 179,107 $ 22.73 7.3 $ 1,419
Assumption
of Notable options pursuant to merger 243,389 83.54 4.4 -
Granted - $ -
Exercised (48,571 ) $ 0.35
Cancelled (89,488 ) $ 44.74
Outstanding
as of December 31, 2023 284,437 $ 49.67 4.0 $ -
Exercisable
as of December 31, 2023 227,800 $ 51.97 0.9 $ -
Vested
and expected to vest as of December 31, 2023 284,437 $ 49.67 4.0 $ - </t>
        </is>
      </c>
    </row>
    <row r="5">
      <c r="A5" s="4" t="inlineStr">
        <is>
          <t>SCHEDULE OF STOCK OPTIONS GRANTED ASSUMPTION</t>
        </is>
      </c>
      <c r="B5" s="4" t="inlineStr">
        <is>
          <t>The
fair value of employee stock options granted during the years ended December 31, 2023, and 2022 was estimated using the following weighted-average
assumptions: SCHEDULE
OF STOCK OPTIONS GRANTED ASSUMPTION
Year
ended December 31,
2023 2022
Expected
term (in years) - 6.00
Risk-free
interest rate - % 1.61 %
Expected
dividend rate - % 0.0 %
Expected
volatility - % 75.73 %</t>
        </is>
      </c>
    </row>
    <row r="6">
      <c r="A6" s="4" t="inlineStr">
        <is>
          <t>SCHEDULE OF SHARE BASED COMPENSATION</t>
        </is>
      </c>
      <c r="B6" s="4" t="inlineStr">
        <is>
          <t xml:space="preserve">The
following table summarizes the components of stock-based compensation expense relating to options recognized in the Company’s statement of operations and comprehensive loss (in thousands): SCHEDULE
OF SHARE BASED COMPENSATION
Year
ended December 31,
2023 2022
Research
and development $ 100 $ 146
General
and administrative 489 435
Total $ 589 $ 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STATUTORY INCOME TAX</t>
        </is>
      </c>
      <c r="B4" s="4" t="inlineStr">
        <is>
          <t>The
reconciliation of the federal statutory income tax to the Company’s effective income tax expense from the years ended December
31, 2023 and 2022 is as follows: SCHEDULE OF RECONCILIATION OF FEDERAL STATUTORY INCOME TAX
2023 2022
Year
Ended December 31,
2023 2022
Federal
statutory income tax 21.0 % 21.0 %
State
income taxes 8.9 7.7
Foreign
income taxes 2.0 -
PPP
loan forgiveness - 1.5
R&amp;D
credits 2.7 4.2
ASC
740-10 reserve (0.7 ) (1.0 )
SAFE
liability remeasurement 9.2 (3.7 )
Loss on convertible debt (3.2 ) -
Deferred true-ups (8.9 ) -
Deferred tax assets acquired through merger 502.3 -
Exchange rate true up 57.2 -
Other (1.0 ) (1.2 )
Change
in valuation allowance (589.5 ) (28.5 )
Total
provision for income taxes — % — %</t>
        </is>
      </c>
    </row>
    <row r="5">
      <c r="A5" s="4" t="inlineStr">
        <is>
          <t>SCHEDULE OF DEFERRED TAX ASSETS AND LIABILITIES</t>
        </is>
      </c>
      <c r="B5" s="4" t="inlineStr">
        <is>
          <t xml:space="preserve">Deferred
income taxes reflect the net tax effect of temporary differences between amounts recorded for financial reporting purposes and the amounts
used for tax purposes. Deferred income taxes consist of the following (in thousands): SCHEDULE OF DEFERRED TAX ASSETS AND LIABILITIES
2023 2022
December
31,
2023 2022
Deferred
tax assets:
Net
operating loss carryforwards $ 78,730 $ 15,403
Tax
credit carryforwards 2,649 2,675
Property
and equipment 7 23
Capitalized
research and experimental cost 4,202 1,401
Stock
compensation 391 252
Other 58 96
Subtotal 86,037 19,850
Valuation
allowance (86,037 ) (19,850 )
Net
deferred tax assets (liabilities) $ — $ — </t>
        </is>
      </c>
    </row>
    <row r="6">
      <c r="A6" s="4" t="inlineStr">
        <is>
          <t>SCHEDULE OF UNCERTAIN TAX POSITIONS</t>
        </is>
      </c>
      <c r="B6" s="4" t="inlineStr">
        <is>
          <t xml:space="preserve">Uncertain
tax positions are comprised as follows (in thousands): SCHEDULE OF UNCERTAIN TAX POSITIONS
2023 2022
December
31,
2023 2022
Balance
at the beginning of the period $ 892 $ 742
Additions
for tax positions taken in current year 84 150
Ending
balance $ 976 $ 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the basic and diluted net loss per share (in thousands except share and per share data): SCHEDULE
OF BASIC AND DILUTED LOSS PER SHARE
2023 2022
Year
ended December 31,
2023 2022
Numerator:
Net
loss $ (11,264 ) $ (14,407 )
Denominator:
Weighted-average
shares of common stock outstanding used to compute net loss per share, basic and diluted 3,302,818 655,665
Net
loss per share, basic and diluted: $ (3.41 ) $ (21.97 )</t>
        </is>
      </c>
    </row>
    <row r="5">
      <c r="A5" s="4" t="inlineStr">
        <is>
          <t>SCHEDULE OF ANTIDILUTIVE SECURITIES EXCLUDED FROM COMPUTATION OF EARNINGS PER SHARE</t>
        </is>
      </c>
      <c r="B5" s="4" t="inlineStr">
        <is>
          <t xml:space="preserve">SCHEDULE OF ANTIDILUTIVE SECURITIES EXCLUDED FROM COMPUTATION OF EARNINGS PER SHARE
2023 2022
Year
Ended December 31,
2023 2022
Series
A-1 redeemable convertible preferred stock - 114,194
Series
A-2 redeemable convertible preferred stock - 19,411
Series
A-3 redeemable convertible preferred stock - 12,045
Series
A-4 redeemable convertible preferred stock — -
Series
A-5 redeemable convertible preferred stock — -
Series
A-6 redeemable convertible preferred stock — -
Series
B-1 redeemable convertible preferred stock - 3,662
Series
B-2 redeemable convertible preferred stock - 220,021
Series
C-1 redeemable convertible preferred stock - 53,393
Series
C-2 redeemable convertible preferred stock - 41,595
Warrants
to purchase redeemable convertible preferred stock 94,988 94,988
Stock
options, issued and outstanding 284,437 179,107
Total 379,425 738,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33" customWidth="1" min="3" max="3"/>
    <col width="25" customWidth="1" min="4" max="4"/>
    <col width="33" customWidth="1" min="5" max="5"/>
    <col width="25" customWidth="1" min="6" max="6"/>
  </cols>
  <sheetData>
    <row r="1">
      <c r="A1" s="1" t="inlineStr">
        <is>
          <t>ORGANIZATION AND DESCRIPTION OF BUSINESS (Details Narrative) $ / shares in Units, $ in Thousands</t>
        </is>
      </c>
      <c r="C1" s="2" t="inlineStr">
        <is>
          <t>12 Months Ended</t>
        </is>
      </c>
    </row>
    <row r="2">
      <c r="B2" s="2" t="inlineStr">
        <is>
          <t>Oct. 16, 2023 $ / shares</t>
        </is>
      </c>
      <c r="C2" s="2" t="inlineStr">
        <is>
          <t>Dec. 31, 2023 USD ($) $ / shares</t>
        </is>
      </c>
      <c r="D2" s="2" t="inlineStr">
        <is>
          <t>Oct. 16, 2023 ₪ / shares</t>
        </is>
      </c>
      <c r="E2" s="2" t="inlineStr">
        <is>
          <t>Dec. 31, 2022 USD ($) $ / shares</t>
        </is>
      </c>
      <c r="F2" s="2" t="inlineStr">
        <is>
          <t>Dec. 3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per share)</t>
        </is>
      </c>
      <c r="B4" s="4" t="inlineStr">
        <is>
          <t xml:space="preserve"> </t>
        </is>
      </c>
      <c r="C4" s="8" t="n">
        <v>0.001</v>
      </c>
      <c r="D4" s="9" t="n">
        <v>0.35</v>
      </c>
      <c r="E4" s="8" t="n">
        <v>0.001</v>
      </c>
      <c r="F4" s="9" t="n">
        <v>0.35</v>
      </c>
    </row>
    <row r="5">
      <c r="A5" s="4" t="inlineStr">
        <is>
          <t>Converted shares</t>
        </is>
      </c>
      <c r="B5" s="4" t="inlineStr">
        <is>
          <t xml:space="preserve"> </t>
        </is>
      </c>
      <c r="C5" s="11" t="n">
        <v>0.0629</v>
      </c>
      <c r="D5" s="4" t="inlineStr">
        <is>
          <t xml:space="preserve"> </t>
        </is>
      </c>
      <c r="E5" s="4" t="inlineStr">
        <is>
          <t xml:space="preserve"> </t>
        </is>
      </c>
      <c r="F5" s="4" t="inlineStr">
        <is>
          <t xml:space="preserve"> </t>
        </is>
      </c>
    </row>
    <row r="6">
      <c r="A6" s="4" t="inlineStr">
        <is>
          <t>Reverse stock split</t>
        </is>
      </c>
      <c r="B6" s="4" t="inlineStr">
        <is>
          <t xml:space="preserve"> </t>
        </is>
      </c>
      <c r="C6" s="4" t="inlineStr">
        <is>
          <t>1-for-35
reverse stock split</t>
        </is>
      </c>
      <c r="D6" s="4" t="inlineStr">
        <is>
          <t xml:space="preserve"> </t>
        </is>
      </c>
      <c r="E6" s="4" t="inlineStr">
        <is>
          <t xml:space="preserve"> </t>
        </is>
      </c>
      <c r="F6" s="4" t="inlineStr">
        <is>
          <t xml:space="preserve"> </t>
        </is>
      </c>
    </row>
    <row r="7">
      <c r="A7" s="4" t="inlineStr">
        <is>
          <t>Accumulated deficit | $</t>
        </is>
      </c>
      <c r="B7" s="4" t="inlineStr">
        <is>
          <t xml:space="preserve"> </t>
        </is>
      </c>
      <c r="C7" s="7" t="n">
        <v>82308</v>
      </c>
      <c r="D7" s="4" t="inlineStr">
        <is>
          <t xml:space="preserve"> </t>
        </is>
      </c>
      <c r="E7" s="7" t="n">
        <v>71044</v>
      </c>
      <c r="F7" s="4" t="inlineStr">
        <is>
          <t xml:space="preserve"> </t>
        </is>
      </c>
    </row>
    <row r="8">
      <c r="A8" s="4" t="inlineStr">
        <is>
          <t>Cash | $</t>
        </is>
      </c>
      <c r="B8" s="4" t="inlineStr">
        <is>
          <t xml:space="preserve"> </t>
        </is>
      </c>
      <c r="C8" s="7" t="n">
        <v>11800</v>
      </c>
      <c r="D8" s="4" t="inlineStr">
        <is>
          <t xml:space="preserve"> </t>
        </is>
      </c>
      <c r="E8" s="4" t="inlineStr">
        <is>
          <t xml:space="preserve"> </t>
        </is>
      </c>
      <c r="F8" s="4" t="inlineStr">
        <is>
          <t xml:space="preserve"> </t>
        </is>
      </c>
    </row>
    <row r="9">
      <c r="A9" s="4" t="inlineStr">
        <is>
          <t>Merger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8" t="n">
        <v>0.001</v>
      </c>
      <c r="C11" s="4" t="inlineStr">
        <is>
          <t xml:space="preserve"> </t>
        </is>
      </c>
      <c r="D11" s="4" t="inlineStr">
        <is>
          <t xml:space="preserve"> </t>
        </is>
      </c>
      <c r="E11" s="4" t="inlineStr">
        <is>
          <t xml:space="preserve"> </t>
        </is>
      </c>
      <c r="F11" s="4" t="inlineStr">
        <is>
          <t xml:space="preserve"> </t>
        </is>
      </c>
    </row>
    <row r="12">
      <c r="A12" s="4" t="inlineStr">
        <is>
          <t>Converted shares</t>
        </is>
      </c>
      <c r="B12" s="11" t="n">
        <v>0.0629</v>
      </c>
      <c r="C12" s="4" t="inlineStr">
        <is>
          <t xml:space="preserve"> </t>
        </is>
      </c>
      <c r="D12" s="4" t="inlineStr">
        <is>
          <t xml:space="preserve"> </t>
        </is>
      </c>
      <c r="E12" s="4" t="inlineStr">
        <is>
          <t xml:space="preserve"> </t>
        </is>
      </c>
      <c r="F12" s="4" t="inlineStr">
        <is>
          <t xml:space="preserve"> </t>
        </is>
      </c>
    </row>
    <row r="13">
      <c r="A13" s="4" t="inlineStr">
        <is>
          <t>Preferred stock, par value | ₪ / shares</t>
        </is>
      </c>
      <c r="B13" s="4" t="inlineStr">
        <is>
          <t xml:space="preserve"> </t>
        </is>
      </c>
      <c r="C13" s="4" t="inlineStr">
        <is>
          <t xml:space="preserve"> </t>
        </is>
      </c>
      <c r="D13" s="9" t="n">
        <v>0.35</v>
      </c>
      <c r="E13" s="4" t="inlineStr">
        <is>
          <t xml:space="preserve"> </t>
        </is>
      </c>
      <c r="F13" s="4" t="inlineStr">
        <is>
          <t xml:space="preserve"> </t>
        </is>
      </c>
    </row>
    <row r="14">
      <c r="A14" s="4" t="inlineStr">
        <is>
          <t>Reverse stock split</t>
        </is>
      </c>
      <c r="B14" s="4" t="inlineStr">
        <is>
          <t>1-for-35
reverse stock split</t>
        </is>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Laboratory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and Office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rse stock split</t>
        </is>
      </c>
      <c r="B4" s="4" t="inlineStr">
        <is>
          <t>1-for-35
reverse stock split</t>
        </is>
      </c>
      <c r="C4" s="4" t="inlineStr">
        <is>
          <t xml:space="preserve"> </t>
        </is>
      </c>
    </row>
    <row r="5">
      <c r="A5" s="4" t="inlineStr">
        <is>
          <t>Federally insured limit</t>
        </is>
      </c>
      <c r="B5" s="7" t="n">
        <v>250000</v>
      </c>
      <c r="C5" s="4" t="inlineStr">
        <is>
          <t xml:space="preserve"> </t>
        </is>
      </c>
    </row>
    <row r="6">
      <c r="A6" s="4" t="inlineStr">
        <is>
          <t>Offering costs</t>
        </is>
      </c>
      <c r="B6" s="6" t="n">
        <v>0</v>
      </c>
      <c r="C6" s="7" t="n">
        <v>0</v>
      </c>
    </row>
    <row r="7">
      <c r="A7" s="4" t="inlineStr">
        <is>
          <t>Impairment of long-lived assets</t>
        </is>
      </c>
      <c r="B7" s="6" t="n">
        <v>0</v>
      </c>
      <c r="C7" s="6" t="n">
        <v>0</v>
      </c>
    </row>
    <row r="8">
      <c r="A8" s="4" t="inlineStr">
        <is>
          <t>Deferred revenue</t>
        </is>
      </c>
      <c r="B8" s="7" t="n">
        <v>0</v>
      </c>
      <c r="C8" s="7" t="n">
        <v>0</v>
      </c>
    </row>
    <row r="9">
      <c r="A9" s="4" t="inlineStr">
        <is>
          <t>Income tax contingencies description</t>
        </is>
      </c>
      <c r="B9" s="4" t="inlineStr">
        <is>
          <t>greater than 50%</t>
        </is>
      </c>
      <c r="C9" s="4" t="inlineStr">
        <is>
          <t xml:space="preserve"> </t>
        </is>
      </c>
    </row>
    <row r="10">
      <c r="A10" s="4" t="inlineStr">
        <is>
          <t>Unrecognized tax benefits</t>
        </is>
      </c>
      <c r="B10" s="7" t="n">
        <v>0</v>
      </c>
      <c r="C10" s="4" t="inlineStr">
        <is>
          <t xml:space="preserve"> </t>
        </is>
      </c>
    </row>
    <row r="11">
      <c r="A11" s="4" t="inlineStr">
        <is>
          <t>Customer Concentration Risk [Member] | Revenue Benchmark [Member] | Customer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12" t="n">
        <v>0.1</v>
      </c>
      <c r="C13" s="4" t="inlineStr">
        <is>
          <t xml:space="preserve"> </t>
        </is>
      </c>
    </row>
    <row r="14">
      <c r="A14" s="4" t="inlineStr">
        <is>
          <t>Customer Concentration Risk [Member] | Revenue Benchmark [Member] | One Custom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13" t="n">
        <v>0.598</v>
      </c>
      <c r="C16" s="4" t="inlineStr">
        <is>
          <t xml:space="preserve"> </t>
        </is>
      </c>
    </row>
    <row r="17">
      <c r="A17" s="4" t="inlineStr">
        <is>
          <t>Customer Concentration Risk [Member] | Revenue Benchmark [Member] | Two Customer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t>
        </is>
      </c>
      <c r="B19" s="13" t="n">
        <v>0.401</v>
      </c>
      <c r="C19" s="4" t="inlineStr">
        <is>
          <t xml:space="preserve"> </t>
        </is>
      </c>
    </row>
    <row r="20">
      <c r="A20" s="4" t="inlineStr">
        <is>
          <t>Customer Concentration Risk [Member] | Revenue Benchmark [Member] | Customers On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t>
        </is>
      </c>
      <c r="B22" s="4" t="inlineStr">
        <is>
          <t xml:space="preserve"> </t>
        </is>
      </c>
      <c r="C22" s="12" t="n">
        <v>1</v>
      </c>
    </row>
    <row r="23">
      <c r="A23" s="4" t="inlineStr">
        <is>
          <t>Customer Concentration Risk [Member] | Account Receivable [Member] | One Customer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t>
        </is>
      </c>
      <c r="B25" s="13" t="n">
        <v>0.981</v>
      </c>
      <c r="C25" s="4" t="inlineStr">
        <is>
          <t xml:space="preserve"> </t>
        </is>
      </c>
    </row>
    <row r="26">
      <c r="A26" s="4" t="inlineStr">
        <is>
          <t>Customer Concentration Risk [Member] | Immaterial Accounts Receivable [Member] | Customers On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t>
        </is>
      </c>
      <c r="B28" s="4" t="inlineStr">
        <is>
          <t xml:space="preserve"> </t>
        </is>
      </c>
      <c r="C28" s="12"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BUSINESS COMBINATION (Details Narrative) $ in Millions</t>
        </is>
      </c>
      <c r="B1" s="2" t="inlineStr">
        <is>
          <t>12 Months Ended</t>
        </is>
      </c>
    </row>
    <row r="2">
      <c r="B2" s="2" t="inlineStr">
        <is>
          <t>Dec. 31, 2023 USD ($) shares</t>
        </is>
      </c>
    </row>
    <row r="3">
      <c r="A3" s="3" t="inlineStr">
        <is>
          <t>Collaborative Arrangement and Arrangement Other than Collaborative [Line Items]</t>
        </is>
      </c>
      <c r="B3" s="4" t="inlineStr">
        <is>
          <t xml:space="preserve"> </t>
        </is>
      </c>
    </row>
    <row r="4">
      <c r="A4" s="4" t="inlineStr">
        <is>
          <t>Cash transaction | $</t>
        </is>
      </c>
      <c r="B4" s="5" t="n">
        <v>15.6</v>
      </c>
    </row>
    <row r="5">
      <c r="A5" s="4" t="inlineStr">
        <is>
          <t>Merger Agreement [Member]</t>
        </is>
      </c>
      <c r="B5" s="4" t="inlineStr">
        <is>
          <t xml:space="preserve"> </t>
        </is>
      </c>
    </row>
    <row r="6">
      <c r="A6" s="3" t="inlineStr">
        <is>
          <t>Collaborative Arrangement and Arrangement Other than Collaborative [Line Items]</t>
        </is>
      </c>
      <c r="B6" s="4" t="inlineStr">
        <is>
          <t xml:space="preserve"> </t>
        </is>
      </c>
    </row>
    <row r="7">
      <c r="A7" s="4" t="inlineStr">
        <is>
          <t>Ordinary shares issued</t>
        </is>
      </c>
      <c r="B7" s="6" t="n">
        <v>6717883</v>
      </c>
    </row>
    <row r="8">
      <c r="A8" s="4" t="inlineStr">
        <is>
          <t>Ordinary shares outstanding percentage</t>
        </is>
      </c>
      <c r="B8" s="13" t="n">
        <v>0.742</v>
      </c>
    </row>
    <row r="9">
      <c r="A9" s="4" t="inlineStr">
        <is>
          <t>Ordinary Shares underlying options</t>
        </is>
      </c>
      <c r="B9" s="6" t="n">
        <v>160635</v>
      </c>
    </row>
    <row r="10">
      <c r="A10" s="4" t="inlineStr">
        <is>
          <t>Ordinary Shares underlying warrants</t>
        </is>
      </c>
      <c r="B10" s="6" t="n">
        <v>94988</v>
      </c>
    </row>
    <row r="11">
      <c r="A11" s="4" t="inlineStr">
        <is>
          <t>Common stock shares outstanding equity percentage</t>
        </is>
      </c>
      <c r="B11" s="13" t="n">
        <v>0.258</v>
      </c>
    </row>
    <row r="12">
      <c r="A12" s="4" t="inlineStr">
        <is>
          <t>Lockup Agreement [Member]</t>
        </is>
      </c>
      <c r="B12" s="4" t="inlineStr">
        <is>
          <t xml:space="preserve"> </t>
        </is>
      </c>
    </row>
    <row r="13">
      <c r="A13" s="3" t="inlineStr">
        <is>
          <t>Collaborative Arrangement and Arrangement Other than Collaborative [Line Items]</t>
        </is>
      </c>
      <c r="B13" s="4" t="inlineStr">
        <is>
          <t xml:space="preserve"> </t>
        </is>
      </c>
    </row>
    <row r="14">
      <c r="A14" s="4" t="inlineStr">
        <is>
          <t>Ordinary shares outstanding percentage</t>
        </is>
      </c>
      <c r="B14" s="13" t="n">
        <v>0.5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LIABILITIES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stock warrant liability</t>
        </is>
      </c>
      <c r="B3" s="7" t="n">
        <v>163</v>
      </c>
      <c r="C3" s="7" t="n">
        <v>511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eferred stock warrant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ferred stock warrant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warrant liability</t>
        </is>
      </c>
      <c r="B12" s="7" t="n">
        <v>163</v>
      </c>
      <c r="C12" s="7" t="n">
        <v>5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SAFE WARRANT LIABILITY (Details) - USD ($) $ in Thousands</t>
        </is>
      </c>
      <c r="B1" s="2" t="inlineStr">
        <is>
          <t>12 Months Ended</t>
        </is>
      </c>
    </row>
    <row r="2">
      <c r="B2" s="2" t="inlineStr">
        <is>
          <t>Dec. 31, 2023</t>
        </is>
      </c>
      <c r="C2" s="2" t="inlineStr">
        <is>
          <t>Dec. 31, 2022</t>
        </is>
      </c>
    </row>
    <row r="3">
      <c r="A3" s="4" t="inlineStr">
        <is>
          <t>Balance as of December 31, 2022</t>
        </is>
      </c>
      <c r="B3" s="7" t="n">
        <v>5113</v>
      </c>
      <c r="C3" s="4" t="inlineStr">
        <is>
          <t xml:space="preserve"> </t>
        </is>
      </c>
    </row>
    <row r="4">
      <c r="A4" s="4" t="inlineStr">
        <is>
          <t>Balance as of December 31, 2023</t>
        </is>
      </c>
      <c r="B4" s="6" t="n">
        <v>163</v>
      </c>
      <c r="C4" s="7" t="n">
        <v>5113</v>
      </c>
    </row>
    <row r="5">
      <c r="A5" s="4" t="inlineStr">
        <is>
          <t>Redeemable Convertible Preferred Stock Warrant Liability [Member]</t>
        </is>
      </c>
      <c r="B5" s="4" t="inlineStr">
        <is>
          <t xml:space="preserve"> </t>
        </is>
      </c>
      <c r="C5" s="4" t="inlineStr">
        <is>
          <t xml:space="preserve"> </t>
        </is>
      </c>
    </row>
    <row r="6">
      <c r="A6" s="4" t="inlineStr">
        <is>
          <t>Balance as of December 31, 2022</t>
        </is>
      </c>
      <c r="B6" s="6" t="n">
        <v>5113</v>
      </c>
      <c r="C6" s="4" t="inlineStr">
        <is>
          <t xml:space="preserve"> </t>
        </is>
      </c>
    </row>
    <row r="7">
      <c r="A7" s="4" t="inlineStr">
        <is>
          <t>Fair value of warrants at issuance</t>
        </is>
      </c>
      <c r="B7" s="4" t="inlineStr">
        <is>
          <t xml:space="preserve"> </t>
        </is>
      </c>
      <c r="C7" s="6" t="n">
        <v>2053</v>
      </c>
    </row>
    <row r="8">
      <c r="A8" s="4" t="inlineStr">
        <is>
          <t>Change in fair value</t>
        </is>
      </c>
      <c r="B8" s="6" t="n">
        <v>-4950</v>
      </c>
      <c r="C8" s="6" t="n">
        <v>3060</v>
      </c>
    </row>
    <row r="9">
      <c r="A9" s="4" t="inlineStr">
        <is>
          <t>Fair value of SAFE notes at issuance</t>
        </is>
      </c>
      <c r="B9" s="4" t="inlineStr">
        <is>
          <t xml:space="preserve"> </t>
        </is>
      </c>
      <c r="C9" s="4" t="inlineStr">
        <is>
          <t xml:space="preserve"> </t>
        </is>
      </c>
    </row>
    <row r="10">
      <c r="A10" s="4" t="inlineStr">
        <is>
          <t>Conversion at time of merger</t>
        </is>
      </c>
      <c r="B10" s="4" t="inlineStr">
        <is>
          <t xml:space="preserve"> </t>
        </is>
      </c>
      <c r="C10" s="4" t="inlineStr">
        <is>
          <t xml:space="preserve"> </t>
        </is>
      </c>
    </row>
    <row r="11">
      <c r="A11" s="4" t="inlineStr">
        <is>
          <t>Balance as of December 31, 2023</t>
        </is>
      </c>
      <c r="B11" s="6" t="n">
        <v>163</v>
      </c>
      <c r="C11" s="6" t="n">
        <v>5113</v>
      </c>
    </row>
    <row r="12">
      <c r="A12" s="4" t="inlineStr">
        <is>
          <t>Safe Notes [Member]</t>
        </is>
      </c>
      <c r="B12" s="4" t="inlineStr">
        <is>
          <t xml:space="preserve"> </t>
        </is>
      </c>
      <c r="C12" s="4" t="inlineStr">
        <is>
          <t xml:space="preserve"> </t>
        </is>
      </c>
    </row>
    <row r="13">
      <c r="A13" s="4" t="inlineStr">
        <is>
          <t>Balance as of December 31, 2022</t>
        </is>
      </c>
      <c r="B13" s="4" t="inlineStr">
        <is>
          <t xml:space="preserve"> </t>
        </is>
      </c>
      <c r="C13" s="4" t="inlineStr">
        <is>
          <t xml:space="preserve"> </t>
        </is>
      </c>
    </row>
    <row r="14">
      <c r="A14" s="4" t="inlineStr">
        <is>
          <t>Fair value of warrants at issuance</t>
        </is>
      </c>
      <c r="B14" s="4" t="inlineStr">
        <is>
          <t xml:space="preserve"> </t>
        </is>
      </c>
      <c r="C14" s="4" t="inlineStr">
        <is>
          <t xml:space="preserve"> </t>
        </is>
      </c>
    </row>
    <row r="15">
      <c r="A15" s="4" t="inlineStr">
        <is>
          <t>Change in fair value</t>
        </is>
      </c>
      <c r="B15" s="6" t="n">
        <v>-3576</v>
      </c>
      <c r="C15" s="4" t="inlineStr">
        <is>
          <t xml:space="preserve"> </t>
        </is>
      </c>
    </row>
    <row r="16">
      <c r="A16" s="4" t="inlineStr">
        <is>
          <t>Fair value of SAFE notes at issuance</t>
        </is>
      </c>
      <c r="B16" s="6" t="n">
        <v>6353</v>
      </c>
      <c r="C16" s="4" t="inlineStr">
        <is>
          <t xml:space="preserve"> </t>
        </is>
      </c>
    </row>
    <row r="17">
      <c r="A17" s="4" t="inlineStr">
        <is>
          <t>Conversion at time of merger</t>
        </is>
      </c>
      <c r="B17" s="6" t="n">
        <v>-2777</v>
      </c>
      <c r="C17" s="4" t="inlineStr">
        <is>
          <t xml:space="preserve"> </t>
        </is>
      </c>
    </row>
    <row r="18">
      <c r="A18" s="4" t="inlineStr">
        <is>
          <t>Balance as of December 31, 2023</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ervices revenue</t>
        </is>
      </c>
      <c r="B4" s="7" t="n">
        <v>310</v>
      </c>
      <c r="C4" s="7" t="n">
        <v>8</v>
      </c>
    </row>
    <row r="5">
      <c r="A5" s="4" t="inlineStr">
        <is>
          <t>Cost of services</t>
        </is>
      </c>
      <c r="B5" s="6" t="n">
        <v>197</v>
      </c>
      <c r="C5" s="4" t="inlineStr">
        <is>
          <t xml:space="preserve"> </t>
        </is>
      </c>
    </row>
    <row r="6">
      <c r="A6" s="4" t="inlineStr">
        <is>
          <t>Gross profit</t>
        </is>
      </c>
      <c r="B6" s="6" t="n">
        <v>113</v>
      </c>
      <c r="C6" s="6" t="n">
        <v>8</v>
      </c>
    </row>
    <row r="7">
      <c r="A7" s="3" t="inlineStr">
        <is>
          <t>Operating expenses</t>
        </is>
      </c>
      <c r="B7" s="4" t="inlineStr">
        <is>
          <t xml:space="preserve"> </t>
        </is>
      </c>
      <c r="C7" s="4" t="inlineStr">
        <is>
          <t xml:space="preserve"> </t>
        </is>
      </c>
    </row>
    <row r="8">
      <c r="A8" s="4" t="inlineStr">
        <is>
          <t>Research and development</t>
        </is>
      </c>
      <c r="B8" s="6" t="n">
        <v>4706</v>
      </c>
      <c r="C8" s="6" t="n">
        <v>7776</v>
      </c>
    </row>
    <row r="9">
      <c r="A9" s="4" t="inlineStr">
        <is>
          <t>General and administrative</t>
        </is>
      </c>
      <c r="B9" s="6" t="n">
        <v>10064</v>
      </c>
      <c r="C9" s="6" t="n">
        <v>5156</v>
      </c>
    </row>
    <row r="10">
      <c r="A10" s="4" t="inlineStr">
        <is>
          <t>Total operating expenses</t>
        </is>
      </c>
      <c r="B10" s="6" t="n">
        <v>14770</v>
      </c>
      <c r="C10" s="6" t="n">
        <v>12932</v>
      </c>
    </row>
    <row r="11">
      <c r="A11" s="4" t="inlineStr">
        <is>
          <t>Loss from operations</t>
        </is>
      </c>
      <c r="B11" s="6" t="n">
        <v>-14657</v>
      </c>
      <c r="C11" s="6" t="n">
        <v>-12924</v>
      </c>
    </row>
    <row r="12">
      <c r="A12" s="3" t="inlineStr">
        <is>
          <t>Other income (expense)</t>
        </is>
      </c>
      <c r="B12" s="4" t="inlineStr">
        <is>
          <t xml:space="preserve"> </t>
        </is>
      </c>
      <c r="C12" s="4" t="inlineStr">
        <is>
          <t xml:space="preserve"> </t>
        </is>
      </c>
    </row>
    <row r="13">
      <c r="A13" s="4" t="inlineStr">
        <is>
          <t>Change in fair value of SAFEs</t>
        </is>
      </c>
      <c r="B13" s="6" t="n">
        <v>-1736</v>
      </c>
      <c r="C13" s="4" t="inlineStr">
        <is>
          <t xml:space="preserve"> </t>
        </is>
      </c>
    </row>
    <row r="14">
      <c r="A14" s="4" t="inlineStr">
        <is>
          <t>Change in fair value of redeemable convertible preferred stock warrant liability</t>
        </is>
      </c>
      <c r="B14" s="6" t="n">
        <v>4950</v>
      </c>
      <c r="C14" s="6" t="n">
        <v>-2515</v>
      </c>
    </row>
    <row r="15">
      <c r="A15" s="4" t="inlineStr">
        <is>
          <t>Other income (expense), net</t>
        </is>
      </c>
      <c r="B15" s="6" t="n">
        <v>179</v>
      </c>
      <c r="C15" s="6" t="n">
        <v>1032</v>
      </c>
    </row>
    <row r="16">
      <c r="A16" s="4" t="inlineStr">
        <is>
          <t>Other income (expense)</t>
        </is>
      </c>
      <c r="B16" s="6" t="n">
        <v>3393</v>
      </c>
      <c r="C16" s="6" t="n">
        <v>-1483</v>
      </c>
    </row>
    <row r="17">
      <c r="A17" s="4" t="inlineStr">
        <is>
          <t>Net loss</t>
        </is>
      </c>
      <c r="B17" s="6" t="n">
        <v>-11264</v>
      </c>
      <c r="C17" s="6" t="n">
        <v>-14407</v>
      </c>
    </row>
    <row r="18">
      <c r="A18" s="3" t="inlineStr">
        <is>
          <t>Other comprehensive income</t>
        </is>
      </c>
      <c r="B18" s="4" t="inlineStr">
        <is>
          <t xml:space="preserve"> </t>
        </is>
      </c>
      <c r="C18" s="4" t="inlineStr">
        <is>
          <t xml:space="preserve"> </t>
        </is>
      </c>
    </row>
    <row r="19">
      <c r="A19" s="4" t="inlineStr">
        <is>
          <t>Change in foreign currency translation adjustment</t>
        </is>
      </c>
      <c r="B19" s="6" t="n">
        <v>110</v>
      </c>
      <c r="C19" s="4" t="inlineStr">
        <is>
          <t xml:space="preserve"> </t>
        </is>
      </c>
    </row>
    <row r="20">
      <c r="A20" s="4" t="inlineStr">
        <is>
          <t>Comprehensive loss</t>
        </is>
      </c>
      <c r="B20" s="7" t="n">
        <v>-11154</v>
      </c>
      <c r="C20" s="7" t="n">
        <v>-14407</v>
      </c>
    </row>
    <row r="21">
      <c r="A21" s="4" t="inlineStr">
        <is>
          <t>Net loss per share basic</t>
        </is>
      </c>
      <c r="B21" s="10" t="n">
        <v>-3.41</v>
      </c>
      <c r="C21" s="10" t="n">
        <v>-21.97</v>
      </c>
    </row>
    <row r="22">
      <c r="A22" s="4" t="inlineStr">
        <is>
          <t>Net loss per share diluted</t>
        </is>
      </c>
      <c r="B22" s="10" t="n">
        <v>-3.41</v>
      </c>
      <c r="C22" s="10" t="n">
        <v>-21.97</v>
      </c>
    </row>
    <row r="23">
      <c r="A23" s="4" t="inlineStr">
        <is>
          <t>Weighted-average common shares outstanding basic</t>
        </is>
      </c>
      <c r="B23" s="6" t="n">
        <v>3302818</v>
      </c>
      <c r="C23" s="6" t="n">
        <v>655665</v>
      </c>
    </row>
    <row r="24">
      <c r="A24" s="4" t="inlineStr">
        <is>
          <t>Weighted-average common shares outstanding diluted</t>
        </is>
      </c>
      <c r="B24" s="6" t="n">
        <v>3302818</v>
      </c>
      <c r="C24" s="6" t="n">
        <v>65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FAIR VALUE MEASUREMENTS (Details Narrative) - USD ($)</t>
        </is>
      </c>
      <c r="C1" s="2" t="inlineStr">
        <is>
          <t>3 Months Ended</t>
        </is>
      </c>
      <c r="D1" s="2" t="inlineStr">
        <is>
          <t>6 Months Ended</t>
        </is>
      </c>
      <c r="E1" s="2" t="inlineStr">
        <is>
          <t>12 Months Ended</t>
        </is>
      </c>
    </row>
    <row r="2">
      <c r="B2" s="2" t="inlineStr">
        <is>
          <t>Jun. 28, 2023</t>
        </is>
      </c>
      <c r="C2" s="2" t="inlineStr">
        <is>
          <t>Mar. 31, 2023</t>
        </is>
      </c>
      <c r="D2" s="2" t="inlineStr">
        <is>
          <t>Jun. 30, 2023</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7" t="n">
        <v>0</v>
      </c>
      <c r="F4" s="7" t="n">
        <v>0</v>
      </c>
    </row>
    <row r="5">
      <c r="A5" s="4" t="inlineStr">
        <is>
          <t>Series D1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notes received</t>
        </is>
      </c>
      <c r="B7" s="4" t="inlineStr">
        <is>
          <t xml:space="preserve"> </t>
        </is>
      </c>
      <c r="C7" s="7" t="n">
        <v>4300000</v>
      </c>
      <c r="D7" s="4" t="inlineStr">
        <is>
          <t xml:space="preserve"> </t>
        </is>
      </c>
      <c r="E7" s="4" t="inlineStr">
        <is>
          <t xml:space="preserve"> </t>
        </is>
      </c>
      <c r="F7" s="4" t="inlineStr">
        <is>
          <t xml:space="preserve"> </t>
        </is>
      </c>
    </row>
    <row r="8">
      <c r="A8" s="4" t="inlineStr">
        <is>
          <t>Series D2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notes received</t>
        </is>
      </c>
      <c r="B10" s="4" t="inlineStr">
        <is>
          <t xml:space="preserve"> </t>
        </is>
      </c>
      <c r="C10" s="4" t="inlineStr">
        <is>
          <t xml:space="preserve"> </t>
        </is>
      </c>
      <c r="D10" s="7" t="n">
        <v>2000000</v>
      </c>
      <c r="E10" s="4" t="inlineStr">
        <is>
          <t xml:space="preserve"> </t>
        </is>
      </c>
      <c r="F10" s="4" t="inlineStr">
        <is>
          <t xml:space="preserve"> </t>
        </is>
      </c>
    </row>
    <row r="11">
      <c r="A11" s="4" t="inlineStr">
        <is>
          <t>Series D Preferred 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notes received</t>
        </is>
      </c>
      <c r="B13" s="4" t="inlineStr">
        <is>
          <t xml:space="preserve"> </t>
        </is>
      </c>
      <c r="C13" s="4" t="inlineStr">
        <is>
          <t xml:space="preserve"> </t>
        </is>
      </c>
      <c r="D13" s="4" t="inlineStr">
        <is>
          <t xml:space="preserve"> </t>
        </is>
      </c>
      <c r="E13" s="7" t="n">
        <v>4300000</v>
      </c>
      <c r="F13" s="4" t="inlineStr">
        <is>
          <t xml:space="preserve"> </t>
        </is>
      </c>
    </row>
    <row r="14">
      <c r="A14" s="4" t="inlineStr">
        <is>
          <t>Exchanged, shares</t>
        </is>
      </c>
      <c r="B14" s="6" t="n">
        <v>124023</v>
      </c>
      <c r="C14" s="4" t="inlineStr">
        <is>
          <t xml:space="preserve"> </t>
        </is>
      </c>
      <c r="D14" s="4" t="inlineStr">
        <is>
          <t xml:space="preserve"> </t>
        </is>
      </c>
      <c r="E14" s="6" t="n">
        <v>384837</v>
      </c>
      <c r="F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7" t="n">
        <v>186</v>
      </c>
      <c r="C3" s="7" t="n">
        <v>8</v>
      </c>
    </row>
    <row r="4">
      <c r="A4" s="4" t="inlineStr">
        <is>
          <t>Employee retention credit</t>
        </is>
      </c>
      <c r="B4" s="6" t="n">
        <v>572</v>
      </c>
      <c r="C4" s="6" t="n">
        <v>1237</v>
      </c>
    </row>
    <row r="5">
      <c r="A5" s="4" t="inlineStr">
        <is>
          <t>Prepaid expenses</t>
        </is>
      </c>
      <c r="B5" s="6" t="n">
        <v>2857</v>
      </c>
      <c r="C5" s="6" t="n">
        <v>119</v>
      </c>
    </row>
    <row r="6">
      <c r="A6" s="4" t="inlineStr">
        <is>
          <t>Prepaid benefits</t>
        </is>
      </c>
      <c r="B6" s="6" t="n">
        <v>24</v>
      </c>
      <c r="C6" s="6" t="n">
        <v>37</v>
      </c>
    </row>
    <row r="7">
      <c r="A7" s="4" t="inlineStr">
        <is>
          <t>Prepaid clinical expenses</t>
        </is>
      </c>
      <c r="B7" s="6" t="n">
        <v>6</v>
      </c>
      <c r="C7" s="6" t="n">
        <v>6</v>
      </c>
    </row>
    <row r="8">
      <c r="A8" s="4" t="inlineStr">
        <is>
          <t>Total prepaid expenses and other current assets</t>
        </is>
      </c>
      <c r="B8" s="7" t="n">
        <v>3645</v>
      </c>
      <c r="C8" s="7" t="n">
        <v>14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293</v>
      </c>
      <c r="C3" s="7" t="n">
        <v>2223</v>
      </c>
    </row>
    <row r="4">
      <c r="A4" s="4" t="inlineStr">
        <is>
          <t>Less: accumulated depreciation</t>
        </is>
      </c>
      <c r="B4" s="6" t="n">
        <v>-1977</v>
      </c>
      <c r="C4" s="6" t="n">
        <v>-1781</v>
      </c>
    </row>
    <row r="5">
      <c r="A5" s="4" t="inlineStr">
        <is>
          <t>Total property and equipment, net</t>
        </is>
      </c>
      <c r="B5" s="6" t="n">
        <v>316</v>
      </c>
      <c r="C5" s="6" t="n">
        <v>44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2</v>
      </c>
      <c r="C8" s="6" t="n">
        <v>171</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999</v>
      </c>
      <c r="C11" s="6" t="n">
        <v>1950</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9</v>
      </c>
      <c r="C14" s="6" t="n">
        <v>2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73</v>
      </c>
      <c r="C17" s="7" t="n">
        <v>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07</v>
      </c>
      <c r="C3" s="7" t="n">
        <v>591</v>
      </c>
    </row>
    <row r="4">
      <c r="A4" s="4" t="inlineStr">
        <is>
          <t>Accrued employee expenses</t>
        </is>
      </c>
      <c r="B4" s="6" t="n">
        <v>78</v>
      </c>
      <c r="C4" s="6" t="n">
        <v>10</v>
      </c>
    </row>
    <row r="5">
      <c r="A5" s="4" t="inlineStr">
        <is>
          <t>Accrued bonuses</t>
        </is>
      </c>
      <c r="B5" s="6" t="n">
        <v>233</v>
      </c>
      <c r="C5" s="6" t="n">
        <v>239</v>
      </c>
    </row>
    <row r="6">
      <c r="A6" s="4" t="inlineStr">
        <is>
          <t>Total accrued expenses and other current liabilities</t>
        </is>
      </c>
      <c r="B6" s="7" t="n">
        <v>418</v>
      </c>
      <c r="C6" s="7" t="n">
        <v>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ALANCE SHEET COMPONENTS (Details Narrative) - USD ($) $ in Thousands</t>
        </is>
      </c>
      <c r="D1" s="2" t="inlineStr">
        <is>
          <t>12 Months Ended</t>
        </is>
      </c>
    </row>
    <row r="2">
      <c r="B2" s="2" t="inlineStr">
        <is>
          <t>Feb. 28, 2023</t>
        </is>
      </c>
      <c r="C2" s="2" t="inlineStr">
        <is>
          <t>Oct. 31, 2021</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epaid and other current assets</t>
        </is>
      </c>
      <c r="B4" s="4" t="inlineStr">
        <is>
          <t xml:space="preserve"> </t>
        </is>
      </c>
      <c r="C4" s="4" t="inlineStr">
        <is>
          <t xml:space="preserve"> </t>
        </is>
      </c>
      <c r="D4" s="7" t="n">
        <v>600</v>
      </c>
      <c r="E4" s="7" t="n">
        <v>1200</v>
      </c>
    </row>
    <row r="5">
      <c r="A5" s="4" t="inlineStr">
        <is>
          <t>Prepaid and other current assets</t>
        </is>
      </c>
      <c r="B5" s="7" t="n">
        <v>700</v>
      </c>
      <c r="C5" s="4" t="inlineStr">
        <is>
          <t xml:space="preserve"> </t>
        </is>
      </c>
      <c r="D5" s="4" t="inlineStr">
        <is>
          <t xml:space="preserve"> </t>
        </is>
      </c>
      <c r="E5" s="4" t="inlineStr">
        <is>
          <t xml:space="preserve"> </t>
        </is>
      </c>
    </row>
    <row r="6">
      <c r="A6" s="4" t="inlineStr">
        <is>
          <t>Depreciation expense</t>
        </is>
      </c>
      <c r="B6" s="4" t="inlineStr">
        <is>
          <t xml:space="preserve"> </t>
        </is>
      </c>
      <c r="C6" s="4" t="inlineStr">
        <is>
          <t xml:space="preserve"> </t>
        </is>
      </c>
      <c r="D6" s="6" t="n">
        <v>257</v>
      </c>
      <c r="E6" s="6" t="n">
        <v>323</v>
      </c>
    </row>
    <row r="7">
      <c r="A7" s="4" t="inlineStr">
        <is>
          <t>Investment in SAFE</t>
        </is>
      </c>
      <c r="B7" s="4" t="inlineStr">
        <is>
          <t xml:space="preserve"> </t>
        </is>
      </c>
      <c r="C7" s="7" t="n">
        <v>1500</v>
      </c>
      <c r="D7" s="4" t="inlineStr">
        <is>
          <t xml:space="preserve"> </t>
        </is>
      </c>
      <c r="E7" s="4" t="inlineStr">
        <is>
          <t xml:space="preserve"> </t>
        </is>
      </c>
    </row>
    <row r="8">
      <c r="A8" s="4" t="inlineStr">
        <is>
          <t>Issuance initial public offering</t>
        </is>
      </c>
      <c r="B8" s="4" t="inlineStr">
        <is>
          <t xml:space="preserve"> </t>
        </is>
      </c>
      <c r="C8" s="6" t="n">
        <v>1500</v>
      </c>
      <c r="D8" s="4" t="inlineStr">
        <is>
          <t xml:space="preserve"> </t>
        </is>
      </c>
      <c r="E8" s="4" t="inlineStr">
        <is>
          <t xml:space="preserve"> </t>
        </is>
      </c>
    </row>
    <row r="9">
      <c r="A9" s="4" t="inlineStr">
        <is>
          <t>Oncoheroes Saf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Investment in SAFE</t>
        </is>
      </c>
      <c r="B11" s="4" t="inlineStr">
        <is>
          <t xml:space="preserve"> </t>
        </is>
      </c>
      <c r="C11" s="7" t="n">
        <v>1500</v>
      </c>
      <c r="D11" s="4" t="inlineStr">
        <is>
          <t xml:space="preserve"> </t>
        </is>
      </c>
      <c r="E11" s="4" t="inlineStr">
        <is>
          <t xml:space="preserve"> </t>
        </is>
      </c>
    </row>
    <row r="12">
      <c r="A12" s="4" t="inlineStr">
        <is>
          <t>Investment</t>
        </is>
      </c>
      <c r="B12" s="4" t="inlineStr">
        <is>
          <t xml:space="preserve"> </t>
        </is>
      </c>
      <c r="C12" s="4" t="inlineStr">
        <is>
          <t xml:space="preserve"> </t>
        </is>
      </c>
      <c r="D12" s="7" t="n">
        <v>1500</v>
      </c>
      <c r="E12" s="7" t="n">
        <v>15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RELATED PARTIES (Details) - USD ($) $ in Thousands</t>
        </is>
      </c>
      <c r="B1" s="2" t="inlineStr">
        <is>
          <t>Dec. 31, 2023</t>
        </is>
      </c>
      <c r="C1" s="2" t="inlineStr">
        <is>
          <t>Dec. 31, 2022</t>
        </is>
      </c>
    </row>
    <row r="2">
      <c r="A2" s="4" t="inlineStr">
        <is>
          <t>Former Chairman of Board of Directors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ccounts payable</t>
        </is>
      </c>
      <c r="B4" s="4" t="inlineStr">
        <is>
          <t xml:space="preserve"> </t>
        </is>
      </c>
      <c r="C4" s="4" t="inlineStr">
        <is>
          <t xml:space="preserve"> </t>
        </is>
      </c>
    </row>
    <row r="5">
      <c r="A5" s="4" t="inlineStr">
        <is>
          <t>Accrued expenses</t>
        </is>
      </c>
      <c r="B5" s="4" t="inlineStr">
        <is>
          <t xml:space="preserve"> </t>
        </is>
      </c>
      <c r="C5" s="6" t="n">
        <v>60</v>
      </c>
    </row>
    <row r="6">
      <c r="A6" s="4" t="inlineStr">
        <is>
          <t>Total</t>
        </is>
      </c>
      <c r="B6" s="4" t="inlineStr">
        <is>
          <t xml:space="preserve"> </t>
        </is>
      </c>
      <c r="C6" s="6" t="n">
        <v>60</v>
      </c>
    </row>
    <row r="7">
      <c r="A7" s="4" t="inlineStr">
        <is>
          <t>Board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Accounts payable</t>
        </is>
      </c>
      <c r="B9" s="6" t="n">
        <v>42</v>
      </c>
      <c r="C9" s="4" t="inlineStr">
        <is>
          <t xml:space="preserve"> </t>
        </is>
      </c>
    </row>
    <row r="10">
      <c r="A10" s="4" t="inlineStr">
        <is>
          <t>Accrued expenses</t>
        </is>
      </c>
      <c r="B10" s="4" t="inlineStr">
        <is>
          <t xml:space="preserve"> </t>
        </is>
      </c>
      <c r="C10" s="4" t="inlineStr">
        <is>
          <t xml:space="preserve"> </t>
        </is>
      </c>
    </row>
    <row r="11">
      <c r="A11" s="4" t="inlineStr">
        <is>
          <t>Total</t>
        </is>
      </c>
      <c r="B11" s="7" t="n">
        <v>42</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 RELATED PARTIES (Details Narrative) - USD ($)</t>
        </is>
      </c>
      <c r="B1" s="2" t="inlineStr">
        <is>
          <t>12 Months Ended</t>
        </is>
      </c>
    </row>
    <row r="2">
      <c r="B2" s="2" t="inlineStr">
        <is>
          <t>Dec. 31, 2023</t>
        </is>
      </c>
      <c r="C2" s="2" t="inlineStr">
        <is>
          <t>Dec. 31, 2022</t>
        </is>
      </c>
    </row>
    <row r="3">
      <c r="A3" s="4" t="inlineStr">
        <is>
          <t>Former Chairman of Board of Directors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General and administrative expenses</t>
        </is>
      </c>
      <c r="B5" s="7" t="n">
        <v>273750</v>
      </c>
      <c r="C5" s="7" t="n">
        <v>365000</v>
      </c>
    </row>
    <row r="6">
      <c r="A6" s="4" t="inlineStr">
        <is>
          <t>Board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General and administrative expenses</t>
        </is>
      </c>
      <c r="B8" s="7" t="n">
        <v>218903</v>
      </c>
      <c r="C8"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DEVELOPMENT AND LICENSE AGREEMENTS (Details Narrative) - USD ($) $ in Thousands</t>
        </is>
      </c>
      <c r="B1" s="2" t="inlineStr">
        <is>
          <t>1 Months Ended</t>
        </is>
      </c>
      <c r="C1" s="2" t="inlineStr">
        <is>
          <t>12 Months Ended</t>
        </is>
      </c>
    </row>
    <row r="2">
      <c r="B2" s="2" t="inlineStr">
        <is>
          <t>Sep. 30, 2021</t>
        </is>
      </c>
      <c r="C2" s="2" t="inlineStr">
        <is>
          <t>Dec. 31, 2023</t>
        </is>
      </c>
      <c r="D2" s="2" t="inlineStr">
        <is>
          <t>Dec. 31, 2022</t>
        </is>
      </c>
      <c r="E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vestment in SAFE</t>
        </is>
      </c>
      <c r="B4" s="4" t="inlineStr">
        <is>
          <t xml:space="preserve"> </t>
        </is>
      </c>
      <c r="C4" s="4" t="inlineStr">
        <is>
          <t xml:space="preserve"> </t>
        </is>
      </c>
      <c r="D4" s="4" t="inlineStr">
        <is>
          <t xml:space="preserve"> </t>
        </is>
      </c>
      <c r="E4" s="7" t="n">
        <v>1500</v>
      </c>
    </row>
    <row r="5">
      <c r="A5" s="4" t="inlineStr">
        <is>
          <t>Research and development expense</t>
        </is>
      </c>
      <c r="B5" s="4" t="inlineStr">
        <is>
          <t xml:space="preserve"> </t>
        </is>
      </c>
      <c r="C5" s="7" t="n">
        <v>4706</v>
      </c>
      <c r="D5" s="7" t="n">
        <v>7776</v>
      </c>
      <c r="E5" s="4" t="inlineStr">
        <is>
          <t xml:space="preserve"> </t>
        </is>
      </c>
    </row>
    <row r="6">
      <c r="A6" s="4" t="inlineStr">
        <is>
          <t>Oncoheroes Saf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row>
    <row r="9">
      <c r="A9" s="4" t="inlineStr">
        <is>
          <t>Frequency of payments</t>
        </is>
      </c>
      <c r="B9" s="4" t="inlineStr">
        <is>
          <t>When a licensed product is submitted to NDA,
Notable is required to pay $1 million, upon US NDA approval, Notable is required to pay $4 million and upon EU MAA Approval, Notable
is required to pay $3 million. In the event the Company grants a sublicense of rights, the Company will need to pay Oncoheroes a high
single digit percentage of any upfront payment obtained from such sublicenses</t>
        </is>
      </c>
      <c r="C9" s="4" t="inlineStr">
        <is>
          <t xml:space="preserve"> </t>
        </is>
      </c>
      <c r="D9" s="4" t="inlineStr">
        <is>
          <t xml:space="preserve"> </t>
        </is>
      </c>
      <c r="E9" s="4" t="inlineStr">
        <is>
          <t xml:space="preserve"> </t>
        </is>
      </c>
    </row>
    <row r="10">
      <c r="A10" s="4" t="inlineStr">
        <is>
          <t>Investment in SAFE</t>
        </is>
      </c>
      <c r="B10" s="4" t="inlineStr">
        <is>
          <t xml:space="preserve"> </t>
        </is>
      </c>
      <c r="C10" s="4" t="inlineStr">
        <is>
          <t xml:space="preserve"> </t>
        </is>
      </c>
      <c r="D10" s="4" t="inlineStr">
        <is>
          <t xml:space="preserve"> </t>
        </is>
      </c>
      <c r="E10" s="7" t="n">
        <v>1500</v>
      </c>
    </row>
    <row r="11">
      <c r="A11" s="4" t="inlineStr">
        <is>
          <t>Oncoheroes Safe Agreement [Member] | Maximum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Milestone payments</t>
        </is>
      </c>
      <c r="B13" s="7" t="n">
        <v>8000</v>
      </c>
      <c r="C13" s="4" t="inlineStr">
        <is>
          <t xml:space="preserve"> </t>
        </is>
      </c>
      <c r="D13" s="4" t="inlineStr">
        <is>
          <t xml:space="preserve"> </t>
        </is>
      </c>
      <c r="E13" s="4" t="inlineStr">
        <is>
          <t xml:space="preserve"> </t>
        </is>
      </c>
    </row>
    <row r="14">
      <c r="A14" s="4" t="inlineStr">
        <is>
          <t>CicloMed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4" t="inlineStr">
        <is>
          <t xml:space="preserve"> </t>
        </is>
      </c>
      <c r="C16" s="7" t="n">
        <v>46</v>
      </c>
      <c r="D16" s="7" t="n">
        <v>1100</v>
      </c>
      <c r="E1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OU assets - finance lease</t>
        </is>
      </c>
      <c r="B4" s="7" t="n">
        <v>67</v>
      </c>
      <c r="C4" s="4" t="inlineStr">
        <is>
          <t xml:space="preserve"> </t>
        </is>
      </c>
    </row>
    <row r="5">
      <c r="A5" s="4" t="inlineStr">
        <is>
          <t>Interest on Lease liabilities - finance lease</t>
        </is>
      </c>
      <c r="B5" s="6" t="n">
        <v>10</v>
      </c>
      <c r="C5" s="4" t="inlineStr">
        <is>
          <t xml:space="preserve"> </t>
        </is>
      </c>
    </row>
    <row r="6">
      <c r="A6" s="4" t="inlineStr">
        <is>
          <t>Cash paid for financing lease liabilities</t>
        </is>
      </c>
      <c r="B6" s="6" t="n">
        <v>73</v>
      </c>
      <c r="C6" s="4" t="inlineStr">
        <is>
          <t xml:space="preserve"> </t>
        </is>
      </c>
    </row>
    <row r="7">
      <c r="A7" s="4" t="inlineStr">
        <is>
          <t>Cash paid for operating lease liabilities</t>
        </is>
      </c>
      <c r="B7" s="6" t="n">
        <v>632</v>
      </c>
      <c r="C7" s="6" t="n">
        <v>751</v>
      </c>
    </row>
    <row r="8">
      <c r="A8" s="4" t="inlineStr">
        <is>
          <t>Operating lease expense</t>
        </is>
      </c>
      <c r="B8" s="6" t="n">
        <v>728</v>
      </c>
      <c r="C8" s="6" t="n">
        <v>749</v>
      </c>
    </row>
    <row r="9">
      <c r="A9" s="4" t="inlineStr">
        <is>
          <t>Variable lease expense</t>
        </is>
      </c>
      <c r="B9" s="6" t="n">
        <v>81</v>
      </c>
      <c r="C9" s="6" t="n">
        <v>94</v>
      </c>
    </row>
    <row r="10">
      <c r="A10" s="4" t="inlineStr">
        <is>
          <t>Short-term lease expense</t>
        </is>
      </c>
      <c r="B10" s="7" t="n">
        <v>2</v>
      </c>
      <c r="C10" s="7" t="n">
        <v>1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LEASE LIABILITIES (Details) $ in Thousands</t>
        </is>
      </c>
      <c r="B1" s="2" t="inlineStr">
        <is>
          <t>Dec. 31, 2023 USD ($)</t>
        </is>
      </c>
    </row>
    <row r="2">
      <c r="A2" s="4" t="inlineStr">
        <is>
          <t>Finance Lease [Member]</t>
        </is>
      </c>
      <c r="B2" s="4" t="inlineStr">
        <is>
          <t xml:space="preserve"> </t>
        </is>
      </c>
    </row>
    <row r="3">
      <c r="A3" s="3" t="inlineStr">
        <is>
          <t>Share-Based Compensation Arrangement by Share-Based Payment Award [Line Items]</t>
        </is>
      </c>
      <c r="B3" s="4" t="inlineStr">
        <is>
          <t xml:space="preserve"> </t>
        </is>
      </c>
    </row>
    <row r="4">
      <c r="A4" s="4" t="inlineStr">
        <is>
          <t>2024</t>
        </is>
      </c>
      <c r="B4" s="7" t="n">
        <v>87</v>
      </c>
    </row>
    <row r="5">
      <c r="A5" s="4" t="inlineStr">
        <is>
          <t>2025</t>
        </is>
      </c>
      <c r="B5" s="6" t="n">
        <v>87</v>
      </c>
    </row>
    <row r="6">
      <c r="A6" s="4" t="inlineStr">
        <is>
          <t>2026</t>
        </is>
      </c>
      <c r="B6" s="6" t="n">
        <v>87</v>
      </c>
    </row>
    <row r="7">
      <c r="A7" s="4" t="inlineStr">
        <is>
          <t>2028 and thereafter</t>
        </is>
      </c>
      <c r="B7" s="6" t="n">
        <v>15</v>
      </c>
    </row>
    <row r="8">
      <c r="A8" s="4" t="inlineStr">
        <is>
          <t>Total future undiscounted lease payments</t>
        </is>
      </c>
      <c r="B8" s="6" t="n">
        <v>363</v>
      </c>
    </row>
    <row r="9">
      <c r="A9" s="4" t="inlineStr">
        <is>
          <t>Less: imputed interest</t>
        </is>
      </c>
      <c r="B9" s="6" t="n">
        <v>-22</v>
      </c>
    </row>
    <row r="10">
      <c r="A10" s="4" t="inlineStr">
        <is>
          <t>Total lease liabilities</t>
        </is>
      </c>
      <c r="B10" s="6" t="n">
        <v>341</v>
      </c>
    </row>
    <row r="11">
      <c r="A11" s="4" t="inlineStr">
        <is>
          <t>Facilities Lease [Member]</t>
        </is>
      </c>
      <c r="B11" s="4" t="inlineStr">
        <is>
          <t xml:space="preserve"> </t>
        </is>
      </c>
    </row>
    <row r="12">
      <c r="A12" s="3" t="inlineStr">
        <is>
          <t>Share-Based Compensation Arrangement by Share-Based Payment Award [Line Items]</t>
        </is>
      </c>
      <c r="B12" s="4" t="inlineStr">
        <is>
          <t xml:space="preserve"> </t>
        </is>
      </c>
    </row>
    <row r="13">
      <c r="A13" s="4" t="inlineStr">
        <is>
          <t>2024</t>
        </is>
      </c>
      <c r="B13" s="6" t="n">
        <v>536</v>
      </c>
    </row>
    <row r="14">
      <c r="A14" s="4" t="inlineStr">
        <is>
          <t>2025</t>
        </is>
      </c>
      <c r="B14" s="6" t="n">
        <v>552</v>
      </c>
    </row>
    <row r="15">
      <c r="A15" s="4" t="inlineStr">
        <is>
          <t>2026</t>
        </is>
      </c>
      <c r="B15" s="6" t="n">
        <v>569</v>
      </c>
    </row>
    <row r="16">
      <c r="A16" s="4" t="inlineStr">
        <is>
          <t>2028 and thereafter</t>
        </is>
      </c>
      <c r="B16" s="4" t="inlineStr">
        <is>
          <t xml:space="preserve"> </t>
        </is>
      </c>
    </row>
    <row r="17">
      <c r="A17" s="4" t="inlineStr">
        <is>
          <t>Total future undiscounted lease payments</t>
        </is>
      </c>
      <c r="B17" s="6" t="n">
        <v>1897</v>
      </c>
    </row>
    <row r="18">
      <c r="A18" s="4" t="inlineStr">
        <is>
          <t>Less: imputed interest</t>
        </is>
      </c>
      <c r="B18" s="6" t="n">
        <v>-189</v>
      </c>
    </row>
    <row r="19">
      <c r="A19" s="4" t="inlineStr">
        <is>
          <t>Total lease liabilities</t>
        </is>
      </c>
      <c r="B19" s="7" t="n">
        <v>1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73" customWidth="1" min="2" max="2"/>
    <col width="22" customWidth="1" min="3" max="3"/>
    <col width="25" customWidth="1" min="4" max="4"/>
    <col width="36" customWidth="1" min="5" max="5"/>
    <col width="27" customWidth="1" min="6" max="6"/>
    <col width="37" customWidth="1" min="7" max="7"/>
    <col width="13" customWidth="1" min="8" max="8"/>
  </cols>
  <sheetData>
    <row r="1">
      <c r="A1" s="1" t="inlineStr">
        <is>
          <t>Consolidated Statements of Changes in Redeemable Convertible Preferred Stock and Shareholders' Equity (Deficit) - USD ($)</t>
        </is>
      </c>
      <c r="B1" s="2" t="inlineStr">
        <is>
          <t>Preferred Stock [Member] Redeemable Convertible Preferred Stock [Member]</t>
        </is>
      </c>
      <c r="C1" s="2" t="inlineStr">
        <is>
          <t>Common Stock [Member]</t>
        </is>
      </c>
      <c r="D1" s="2" t="inlineStr">
        <is>
          <t>Ordinary Shares [Member]</t>
        </is>
      </c>
      <c r="E1" s="2" t="inlineStr">
        <is>
          <t>Additional Paid-in Capital [Member]</t>
        </is>
      </c>
      <c r="F1" s="2" t="inlineStr">
        <is>
          <t>Retained Earnings [Member]</t>
        </is>
      </c>
      <c r="G1" s="2" t="inlineStr">
        <is>
          <t>AOCI Attributable to Parent [Member]</t>
        </is>
      </c>
      <c r="H1" s="2" t="inlineStr">
        <is>
          <t>Total</t>
        </is>
      </c>
    </row>
    <row r="2">
      <c r="A2" s="4" t="inlineStr">
        <is>
          <t>Temporary equity, Balance, shares at Dec. 31, 2021</t>
        </is>
      </c>
      <c r="B2" s="6" t="n">
        <v>97734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mporary equity, Balance at Dec. 31, 2021</t>
        </is>
      </c>
      <c r="B3" s="7" t="n">
        <v>588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 31, 2021</t>
        </is>
      </c>
      <c r="B4" s="4" t="inlineStr">
        <is>
          <t xml:space="preserve"> </t>
        </is>
      </c>
      <c r="C4" s="7" t="n">
        <v>6000</v>
      </c>
      <c r="D4" s="4" t="inlineStr">
        <is>
          <t xml:space="preserve"> </t>
        </is>
      </c>
      <c r="E4" s="7" t="n">
        <v>2688000</v>
      </c>
      <c r="F4" s="7" t="n">
        <v>-56637000</v>
      </c>
      <c r="G4" s="4" t="inlineStr">
        <is>
          <t xml:space="preserve"> </t>
        </is>
      </c>
      <c r="H4" s="7" t="n">
        <v>-53943000</v>
      </c>
    </row>
    <row r="5">
      <c r="A5" s="4" t="inlineStr">
        <is>
          <t>Shares, Outstanding, Beginning Balance at Dec. 31, 2021</t>
        </is>
      </c>
      <c r="B5" s="4" t="inlineStr">
        <is>
          <t xml:space="preserve"> </t>
        </is>
      </c>
      <c r="C5" s="6" t="n">
        <v>3566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mporary equity, Balance</t>
        </is>
      </c>
      <c r="B6" s="7" t="n">
        <v>469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Balance, shares</t>
        </is>
      </c>
      <c r="B7" s="6" t="n">
        <v>533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Balance</t>
        </is>
      </c>
      <c r="B8" s="7" t="n">
        <v>256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Balance, shares</t>
        </is>
      </c>
      <c r="B9" s="6" t="n">
        <v>415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equity, Balance</t>
        </is>
      </c>
      <c r="B10" s="7" t="n">
        <v>-13265000</v>
      </c>
      <c r="C10" s="7" t="n">
        <v>6000</v>
      </c>
      <c r="D10" s="4" t="inlineStr">
        <is>
          <t xml:space="preserve"> </t>
        </is>
      </c>
      <c r="E10" s="6" t="n">
        <v>13259000</v>
      </c>
      <c r="F10" s="4" t="inlineStr">
        <is>
          <t xml:space="preserve"> </t>
        </is>
      </c>
      <c r="G10" s="4" t="inlineStr">
        <is>
          <t xml:space="preserve"> </t>
        </is>
      </c>
      <c r="H10" s="6" t="n">
        <v>13265000</v>
      </c>
    </row>
    <row r="11">
      <c r="A11" s="4" t="inlineStr">
        <is>
          <t>Temporary equity, Balance, shares</t>
        </is>
      </c>
      <c r="B11" s="6" t="n">
        <v>-411858</v>
      </c>
      <c r="C11" s="6" t="n">
        <v>4118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Balance</t>
        </is>
      </c>
      <c r="B12" s="7" t="n">
        <v>-17457000</v>
      </c>
      <c r="C12" s="7" t="n">
        <v>3000</v>
      </c>
      <c r="D12" s="4" t="inlineStr">
        <is>
          <t xml:space="preserve"> </t>
        </is>
      </c>
      <c r="E12" s="6" t="n">
        <v>17454000</v>
      </c>
      <c r="F12" s="4" t="inlineStr">
        <is>
          <t xml:space="preserve"> </t>
        </is>
      </c>
      <c r="G12" s="4" t="inlineStr">
        <is>
          <t xml:space="preserve"> </t>
        </is>
      </c>
      <c r="H12" s="6" t="n">
        <v>17457000</v>
      </c>
    </row>
    <row r="13">
      <c r="A13" s="4" t="inlineStr">
        <is>
          <t>Temporary equity, Balance, shares</t>
        </is>
      </c>
      <c r="B13" s="6" t="n">
        <v>-196157</v>
      </c>
      <c r="C13" s="6" t="n">
        <v>19615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mporary equity, Balance</t>
        </is>
      </c>
      <c r="B14" s="4" t="inlineStr">
        <is>
          <t xml:space="preserve"> </t>
        </is>
      </c>
      <c r="C14" s="4" t="inlineStr">
        <is>
          <t xml:space="preserve"> </t>
        </is>
      </c>
      <c r="D14" s="4" t="inlineStr">
        <is>
          <t xml:space="preserve"> </t>
        </is>
      </c>
      <c r="E14" s="6" t="n">
        <v>79000</v>
      </c>
      <c r="F14" s="4" t="inlineStr">
        <is>
          <t xml:space="preserve"> </t>
        </is>
      </c>
      <c r="G14" s="4" t="inlineStr">
        <is>
          <t xml:space="preserve"> </t>
        </is>
      </c>
      <c r="H14" s="6" t="n">
        <v>79000</v>
      </c>
    </row>
    <row r="15">
      <c r="A15" s="4" t="inlineStr">
        <is>
          <t>Share-Based Compensation Arrangement by Share-Based Payment Award, Options, Exercises in Period</t>
        </is>
      </c>
      <c r="B15" s="4" t="inlineStr">
        <is>
          <t xml:space="preserve"> </t>
        </is>
      </c>
      <c r="C15" s="6" t="n">
        <v>556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Balance</t>
        </is>
      </c>
      <c r="B16" s="4" t="inlineStr">
        <is>
          <t xml:space="preserve"> </t>
        </is>
      </c>
      <c r="C16" s="4" t="inlineStr">
        <is>
          <t xml:space="preserve"> </t>
        </is>
      </c>
      <c r="D16" s="4" t="inlineStr">
        <is>
          <t xml:space="preserve"> </t>
        </is>
      </c>
      <c r="E16" s="6" t="n">
        <v>581000</v>
      </c>
      <c r="F16" s="4" t="inlineStr">
        <is>
          <t xml:space="preserve"> </t>
        </is>
      </c>
      <c r="G16" s="4" t="inlineStr">
        <is>
          <t xml:space="preserve"> </t>
        </is>
      </c>
      <c r="H16" s="6" t="n">
        <v>581000</v>
      </c>
    </row>
    <row r="17">
      <c r="A17" s="4" t="inlineStr">
        <is>
          <t>Temporary equity, Balance</t>
        </is>
      </c>
      <c r="B17" s="4" t="inlineStr">
        <is>
          <t xml:space="preserve"> </t>
        </is>
      </c>
      <c r="C17" s="4" t="inlineStr">
        <is>
          <t xml:space="preserve"> </t>
        </is>
      </c>
      <c r="D17" s="4" t="inlineStr">
        <is>
          <t xml:space="preserve"> </t>
        </is>
      </c>
      <c r="E17" s="4" t="inlineStr">
        <is>
          <t xml:space="preserve"> </t>
        </is>
      </c>
      <c r="F17" s="6" t="n">
        <v>-14407000</v>
      </c>
      <c r="G17" s="4" t="inlineStr">
        <is>
          <t xml:space="preserve"> </t>
        </is>
      </c>
      <c r="H17" s="6" t="n">
        <v>-14407000</v>
      </c>
    </row>
    <row r="18">
      <c r="A18" s="4" t="inlineStr">
        <is>
          <t>Temporary equity, Balance, shares at Dec. 31, 2022</t>
        </is>
      </c>
      <c r="B18" s="6" t="n">
        <v>4643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porary equity, Balance at Dec. 31, 2022</t>
        </is>
      </c>
      <c r="B19" s="7" t="n">
        <v>3535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2</t>
        </is>
      </c>
      <c r="B20" s="4" t="inlineStr">
        <is>
          <t xml:space="preserve"> </t>
        </is>
      </c>
      <c r="C20" s="7" t="n">
        <v>15000</v>
      </c>
      <c r="D20" s="4" t="inlineStr">
        <is>
          <t xml:space="preserve"> </t>
        </is>
      </c>
      <c r="E20" s="6" t="n">
        <v>34061000</v>
      </c>
      <c r="F20" s="6" t="n">
        <v>-71044000</v>
      </c>
      <c r="G20" s="4" t="inlineStr">
        <is>
          <t xml:space="preserve"> </t>
        </is>
      </c>
      <c r="H20" s="7" t="n">
        <v>-36968000</v>
      </c>
    </row>
    <row r="21">
      <c r="A21" s="4" t="inlineStr">
        <is>
          <t>Shares, Outstanding, Ending Balance at Dec. 31, 2022</t>
        </is>
      </c>
      <c r="B21" s="4" t="inlineStr">
        <is>
          <t xml:space="preserve"> </t>
        </is>
      </c>
      <c r="C21" s="6" t="n">
        <v>9701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Options, Exercises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571</v>
      </c>
    </row>
    <row r="23">
      <c r="A23" s="4" t="inlineStr">
        <is>
          <t>Temporary equity, Balance</t>
        </is>
      </c>
      <c r="B23" s="4" t="inlineStr">
        <is>
          <t xml:space="preserve"> </t>
        </is>
      </c>
      <c r="C23" s="4" t="inlineStr">
        <is>
          <t xml:space="preserve"> </t>
        </is>
      </c>
      <c r="D23" s="4" t="inlineStr">
        <is>
          <t xml:space="preserve"> </t>
        </is>
      </c>
      <c r="E23" s="6" t="n">
        <v>589000</v>
      </c>
      <c r="F23" s="4" t="inlineStr">
        <is>
          <t xml:space="preserve"> </t>
        </is>
      </c>
      <c r="G23" s="4" t="inlineStr">
        <is>
          <t xml:space="preserve"> </t>
        </is>
      </c>
      <c r="H23" s="7" t="n">
        <v>589000</v>
      </c>
    </row>
    <row r="24">
      <c r="A24" s="4" t="inlineStr">
        <is>
          <t>Temporary equity, Balance</t>
        </is>
      </c>
      <c r="B24" s="4" t="inlineStr">
        <is>
          <t xml:space="preserve"> </t>
        </is>
      </c>
      <c r="C24" s="4" t="inlineStr">
        <is>
          <t xml:space="preserve"> </t>
        </is>
      </c>
      <c r="D24" s="4" t="inlineStr">
        <is>
          <t xml:space="preserve"> </t>
        </is>
      </c>
      <c r="E24" s="4" t="inlineStr">
        <is>
          <t xml:space="preserve"> </t>
        </is>
      </c>
      <c r="F24" s="6" t="n">
        <v>-11264000</v>
      </c>
      <c r="G24" s="4" t="inlineStr">
        <is>
          <t xml:space="preserve"> </t>
        </is>
      </c>
      <c r="H24" s="6" t="n">
        <v>-11264000</v>
      </c>
    </row>
    <row r="25">
      <c r="A25" s="4" t="inlineStr">
        <is>
          <t>Temporary equity, Balance</t>
        </is>
      </c>
      <c r="B25" s="4" t="inlineStr">
        <is>
          <t xml:space="preserve"> </t>
        </is>
      </c>
      <c r="C25" s="4" t="inlineStr">
        <is>
          <t xml:space="preserve"> </t>
        </is>
      </c>
      <c r="D25" s="7" t="n">
        <v>200000</v>
      </c>
      <c r="E25" s="6" t="n">
        <v>17474000</v>
      </c>
      <c r="F25" s="4" t="inlineStr">
        <is>
          <t xml:space="preserve"> </t>
        </is>
      </c>
      <c r="G25" s="4" t="inlineStr">
        <is>
          <t xml:space="preserve"> </t>
        </is>
      </c>
      <c r="H25" s="6" t="n">
        <v>17674000</v>
      </c>
    </row>
    <row r="26">
      <c r="A26" s="4" t="inlineStr">
        <is>
          <t>Reverse merger, shares</t>
        </is>
      </c>
      <c r="B26" s="4" t="inlineStr">
        <is>
          <t xml:space="preserve"> </t>
        </is>
      </c>
      <c r="C26" s="4" t="inlineStr">
        <is>
          <t xml:space="preserve"> </t>
        </is>
      </c>
      <c r="D26" s="6" t="n">
        <v>2300378</v>
      </c>
      <c r="E26" s="4" t="inlineStr">
        <is>
          <t xml:space="preserve"> </t>
        </is>
      </c>
      <c r="F26" s="4" t="inlineStr">
        <is>
          <t xml:space="preserve"> </t>
        </is>
      </c>
      <c r="G26" s="4" t="inlineStr">
        <is>
          <t xml:space="preserve"> </t>
        </is>
      </c>
      <c r="H26" s="4" t="inlineStr">
        <is>
          <t xml:space="preserve"> </t>
        </is>
      </c>
    </row>
    <row r="27">
      <c r="A27" s="4" t="inlineStr">
        <is>
          <t>Temporary equity, Balance</t>
        </is>
      </c>
      <c r="B27" s="4" t="inlineStr">
        <is>
          <t xml:space="preserve"> </t>
        </is>
      </c>
      <c r="C27" s="6" t="n">
        <v>-15000</v>
      </c>
      <c r="D27" s="7" t="n">
        <v>85000</v>
      </c>
      <c r="E27" s="6" t="n">
        <v>-70000</v>
      </c>
      <c r="F27" s="4" t="inlineStr">
        <is>
          <t xml:space="preserve"> </t>
        </is>
      </c>
      <c r="G27" s="4" t="inlineStr">
        <is>
          <t xml:space="preserve"> </t>
        </is>
      </c>
      <c r="H27" s="4" t="inlineStr">
        <is>
          <t xml:space="preserve"> </t>
        </is>
      </c>
    </row>
    <row r="28">
      <c r="A28" s="4" t="inlineStr">
        <is>
          <t>Issuance of post-merger ordinary shares at an exchange ratio per pre-merger common share,shares</t>
        </is>
      </c>
      <c r="B28" s="4" t="inlineStr">
        <is>
          <t xml:space="preserve"> </t>
        </is>
      </c>
      <c r="C28" s="6" t="n">
        <v>-970192</v>
      </c>
      <c r="D28" s="6" t="n">
        <v>970192</v>
      </c>
      <c r="E28" s="4" t="inlineStr">
        <is>
          <t xml:space="preserve"> </t>
        </is>
      </c>
      <c r="F28" s="4" t="inlineStr">
        <is>
          <t xml:space="preserve"> </t>
        </is>
      </c>
      <c r="G28" s="4" t="inlineStr">
        <is>
          <t xml:space="preserve"> </t>
        </is>
      </c>
      <c r="H28" s="4" t="inlineStr">
        <is>
          <t xml:space="preserve"> </t>
        </is>
      </c>
    </row>
    <row r="29">
      <c r="A29" s="4" t="inlineStr">
        <is>
          <t>Temporary equity, Balance</t>
        </is>
      </c>
      <c r="B29" s="7" t="n">
        <v>-6653000</v>
      </c>
      <c r="C29" s="4" t="inlineStr">
        <is>
          <t xml:space="preserve"> </t>
        </is>
      </c>
      <c r="D29" s="7" t="n">
        <v>13000</v>
      </c>
      <c r="E29" s="6" t="n">
        <v>6640000</v>
      </c>
      <c r="F29" s="4" t="inlineStr">
        <is>
          <t xml:space="preserve"> </t>
        </is>
      </c>
      <c r="G29" s="4" t="inlineStr">
        <is>
          <t xml:space="preserve"> </t>
        </is>
      </c>
      <c r="H29" s="6" t="n">
        <v>6653000</v>
      </c>
    </row>
    <row r="30">
      <c r="A30" s="4" t="inlineStr">
        <is>
          <t>Temporary equity, Balance, shares</t>
        </is>
      </c>
      <c r="B30" s="6" t="n">
        <v>-145650</v>
      </c>
      <c r="C30" s="4" t="inlineStr">
        <is>
          <t xml:space="preserve"> </t>
        </is>
      </c>
      <c r="D30" s="6" t="n">
        <v>145650</v>
      </c>
      <c r="E30" s="4" t="inlineStr">
        <is>
          <t xml:space="preserve"> </t>
        </is>
      </c>
      <c r="F30" s="4" t="inlineStr">
        <is>
          <t xml:space="preserve"> </t>
        </is>
      </c>
      <c r="G30" s="4" t="inlineStr">
        <is>
          <t xml:space="preserve"> </t>
        </is>
      </c>
      <c r="H30" s="4" t="inlineStr">
        <is>
          <t xml:space="preserve"> </t>
        </is>
      </c>
    </row>
    <row r="31">
      <c r="A31" s="4" t="inlineStr">
        <is>
          <t>Temporary equity, Balance</t>
        </is>
      </c>
      <c r="B31" s="4" t="inlineStr">
        <is>
          <t xml:space="preserve"> </t>
        </is>
      </c>
      <c r="C31" s="4" t="inlineStr">
        <is>
          <t xml:space="preserve"> </t>
        </is>
      </c>
      <c r="D31" s="7" t="n">
        <v>230000</v>
      </c>
      <c r="E31" s="6" t="n">
        <v>-230000</v>
      </c>
      <c r="F31" s="4" t="inlineStr">
        <is>
          <t xml:space="preserve"> </t>
        </is>
      </c>
      <c r="G31" s="4" t="inlineStr">
        <is>
          <t xml:space="preserve"> </t>
        </is>
      </c>
      <c r="H31" s="4" t="inlineStr">
        <is>
          <t xml:space="preserve"> </t>
        </is>
      </c>
    </row>
    <row r="32">
      <c r="A32" s="4" t="inlineStr">
        <is>
          <t>Stock Issued During Period Shares Issuance Of Ordinary Shares For Incentive Shares</t>
        </is>
      </c>
      <c r="B32" s="4" t="inlineStr">
        <is>
          <t xml:space="preserve"> </t>
        </is>
      </c>
      <c r="C32" s="4" t="inlineStr">
        <is>
          <t xml:space="preserve"> </t>
        </is>
      </c>
      <c r="D32" s="6" t="n">
        <v>2633967</v>
      </c>
      <c r="E32" s="4" t="inlineStr">
        <is>
          <t xml:space="preserve"> </t>
        </is>
      </c>
      <c r="F32" s="4" t="inlineStr">
        <is>
          <t xml:space="preserve"> </t>
        </is>
      </c>
      <c r="G32" s="4" t="inlineStr">
        <is>
          <t xml:space="preserve"> </t>
        </is>
      </c>
      <c r="H32" s="4" t="inlineStr">
        <is>
          <t xml:space="preserve"> </t>
        </is>
      </c>
    </row>
    <row r="33">
      <c r="A33" s="4" t="inlineStr">
        <is>
          <t>Temporary equity, Balance</t>
        </is>
      </c>
      <c r="B33" s="4" t="inlineStr">
        <is>
          <t xml:space="preserve"> </t>
        </is>
      </c>
      <c r="C33" s="4" t="inlineStr">
        <is>
          <t xml:space="preserve"> </t>
        </is>
      </c>
      <c r="D33" s="7" t="n">
        <v>166000</v>
      </c>
      <c r="E33" s="6" t="n">
        <v>-166000</v>
      </c>
      <c r="F33" s="4" t="inlineStr">
        <is>
          <t xml:space="preserve"> </t>
        </is>
      </c>
      <c r="G33" s="4" t="inlineStr">
        <is>
          <t xml:space="preserve"> </t>
        </is>
      </c>
      <c r="H33" s="4" t="inlineStr">
        <is>
          <t xml:space="preserve"> </t>
        </is>
      </c>
    </row>
    <row r="34">
      <c r="A34" s="4" t="inlineStr">
        <is>
          <t>Issuance of ordinary shares for anti-dilution shares related to Series A, B, C and D redeemable convertible preferred stock, net of issuance costs, shares</t>
        </is>
      </c>
      <c r="B34" s="4" t="inlineStr">
        <is>
          <t xml:space="preserve"> </t>
        </is>
      </c>
      <c r="C34" s="4" t="inlineStr">
        <is>
          <t xml:space="preserve"> </t>
        </is>
      </c>
      <c r="D34" s="6" t="n">
        <v>1893649</v>
      </c>
      <c r="E34" s="4" t="inlineStr">
        <is>
          <t xml:space="preserve"> </t>
        </is>
      </c>
      <c r="F34" s="4" t="inlineStr">
        <is>
          <t xml:space="preserve"> </t>
        </is>
      </c>
      <c r="G34" s="4" t="inlineStr">
        <is>
          <t xml:space="preserve"> </t>
        </is>
      </c>
      <c r="H34" s="4" t="inlineStr">
        <is>
          <t xml:space="preserve"> </t>
        </is>
      </c>
    </row>
    <row r="35">
      <c r="A35" s="4" t="inlineStr">
        <is>
          <t>Temporary equity, Balance</t>
        </is>
      </c>
      <c r="B35" s="7" t="n">
        <v>-21440000</v>
      </c>
      <c r="C35" s="4" t="inlineStr">
        <is>
          <t xml:space="preserve"> </t>
        </is>
      </c>
      <c r="D35" s="7" t="n">
        <v>20000</v>
      </c>
      <c r="E35" s="6" t="n">
        <v>21420000</v>
      </c>
      <c r="F35" s="4" t="inlineStr">
        <is>
          <t xml:space="preserve"> </t>
        </is>
      </c>
      <c r="G35" s="4" t="inlineStr">
        <is>
          <t xml:space="preserve"> </t>
        </is>
      </c>
      <c r="H35" s="6" t="n">
        <v>21440000</v>
      </c>
    </row>
    <row r="36">
      <c r="A36" s="4" t="inlineStr">
        <is>
          <t>Temporary equity, Balance, shares</t>
        </is>
      </c>
      <c r="B36" s="6" t="n">
        <v>-223683</v>
      </c>
      <c r="C36" s="4" t="inlineStr">
        <is>
          <t xml:space="preserve"> </t>
        </is>
      </c>
      <c r="D36" s="6" t="n">
        <v>223683</v>
      </c>
      <c r="E36" s="4" t="inlineStr">
        <is>
          <t xml:space="preserve"> </t>
        </is>
      </c>
      <c r="F36" s="4" t="inlineStr">
        <is>
          <t xml:space="preserve"> </t>
        </is>
      </c>
      <c r="G36" s="4" t="inlineStr">
        <is>
          <t xml:space="preserve"> </t>
        </is>
      </c>
      <c r="H36" s="4" t="inlineStr">
        <is>
          <t xml:space="preserve"> </t>
        </is>
      </c>
    </row>
    <row r="37">
      <c r="A37" s="4" t="inlineStr">
        <is>
          <t>Temporary equity, Balance</t>
        </is>
      </c>
      <c r="B37" s="7" t="n">
        <v>-7259000</v>
      </c>
      <c r="C37" s="4" t="inlineStr">
        <is>
          <t xml:space="preserve"> </t>
        </is>
      </c>
      <c r="D37" s="7" t="n">
        <v>8000</v>
      </c>
      <c r="E37" s="6" t="n">
        <v>7251000</v>
      </c>
      <c r="F37" s="4" t="inlineStr">
        <is>
          <t xml:space="preserve"> </t>
        </is>
      </c>
      <c r="G37" s="4" t="inlineStr">
        <is>
          <t xml:space="preserve"> </t>
        </is>
      </c>
      <c r="H37" s="6" t="n">
        <v>7259000</v>
      </c>
    </row>
    <row r="38">
      <c r="A38" s="4" t="inlineStr">
        <is>
          <t>Temporary equity, Balance, shares</t>
        </is>
      </c>
      <c r="B38" s="6" t="n">
        <v>-94988</v>
      </c>
      <c r="C38" s="4" t="inlineStr">
        <is>
          <t xml:space="preserve"> </t>
        </is>
      </c>
      <c r="D38" s="6" t="n">
        <v>94988</v>
      </c>
      <c r="E38" s="4" t="inlineStr">
        <is>
          <t xml:space="preserve"> </t>
        </is>
      </c>
      <c r="F38" s="4" t="inlineStr">
        <is>
          <t xml:space="preserve"> </t>
        </is>
      </c>
      <c r="G38" s="4" t="inlineStr">
        <is>
          <t xml:space="preserve"> </t>
        </is>
      </c>
      <c r="H38" s="4" t="inlineStr">
        <is>
          <t xml:space="preserve"> </t>
        </is>
      </c>
    </row>
    <row r="39">
      <c r="A39" s="4" t="inlineStr">
        <is>
          <t>Temporary equity, Balance</t>
        </is>
      </c>
      <c r="B39" s="7" t="n">
        <v>247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mporary equity, Balance, shares</t>
        </is>
      </c>
      <c r="B40" s="6" t="n">
        <v>3848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eries D preferred stock through conversion of Series D-2 SAFEs, net of issuance costs</t>
        </is>
      </c>
      <c r="B41" s="7" t="n">
        <v>141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eries D preferred stock through conversion of Series D-2 SAFEs, net of issuance costs, shares</t>
        </is>
      </c>
      <c r="B42" s="6" t="n">
        <v>1240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eries D preferred stock</t>
        </is>
      </c>
      <c r="B43" s="7" t="n">
        <v>398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Series D preferred stock, shares</t>
        </is>
      </c>
      <c r="B44" s="6" t="n">
        <v>2465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ss on conversion of Series D-1 and D-2 SAFEs</t>
        </is>
      </c>
      <c r="B45" s="4" t="inlineStr">
        <is>
          <t xml:space="preserve"> </t>
        </is>
      </c>
      <c r="C45" s="4" t="inlineStr">
        <is>
          <t xml:space="preserve"> </t>
        </is>
      </c>
      <c r="D45" s="4" t="inlineStr">
        <is>
          <t xml:space="preserve"> </t>
        </is>
      </c>
      <c r="E45" s="6" t="n">
        <v>1736000</v>
      </c>
      <c r="F45" s="4" t="inlineStr">
        <is>
          <t xml:space="preserve"> </t>
        </is>
      </c>
      <c r="G45" s="4" t="inlineStr">
        <is>
          <t xml:space="preserve"> </t>
        </is>
      </c>
      <c r="H45" s="6" t="n">
        <v>1736000</v>
      </c>
    </row>
    <row r="46">
      <c r="A46" s="4" t="inlineStr">
        <is>
          <t>Temporary equity, Balance</t>
        </is>
      </c>
      <c r="B46" s="7" t="n">
        <v>-7880000</v>
      </c>
      <c r="C46" s="4" t="inlineStr">
        <is>
          <t xml:space="preserve"> </t>
        </is>
      </c>
      <c r="D46" s="7" t="n">
        <v>66000</v>
      </c>
      <c r="E46" s="6" t="n">
        <v>7814000</v>
      </c>
      <c r="F46" s="4" t="inlineStr">
        <is>
          <t xml:space="preserve"> </t>
        </is>
      </c>
      <c r="G46" s="4" t="inlineStr">
        <is>
          <t xml:space="preserve"> </t>
        </is>
      </c>
      <c r="H46" s="6" t="n">
        <v>7880000</v>
      </c>
    </row>
    <row r="47">
      <c r="A47" s="4" t="inlineStr">
        <is>
          <t>Temporary equity, Balance, shares</t>
        </is>
      </c>
      <c r="B47" s="6" t="n">
        <v>-755439</v>
      </c>
      <c r="C47" s="4" t="inlineStr">
        <is>
          <t xml:space="preserve"> </t>
        </is>
      </c>
      <c r="D47" s="6" t="n">
        <v>755439</v>
      </c>
      <c r="E47" s="4" t="inlineStr">
        <is>
          <t xml:space="preserve"> </t>
        </is>
      </c>
      <c r="F47" s="4" t="inlineStr">
        <is>
          <t xml:space="preserve"> </t>
        </is>
      </c>
      <c r="G47" s="4" t="inlineStr">
        <is>
          <t xml:space="preserve"> </t>
        </is>
      </c>
      <c r="H47" s="4" t="inlineStr">
        <is>
          <t xml:space="preserve"> </t>
        </is>
      </c>
    </row>
    <row r="48">
      <c r="A48" s="4" t="inlineStr">
        <is>
          <t>Temporary equity, Balance</t>
        </is>
      </c>
      <c r="B48" s="4" t="inlineStr">
        <is>
          <t xml:space="preserve"> </t>
        </is>
      </c>
      <c r="C48" s="4" t="inlineStr">
        <is>
          <t xml:space="preserve"> </t>
        </is>
      </c>
      <c r="D48" s="4" t="inlineStr">
        <is>
          <t xml:space="preserve"> </t>
        </is>
      </c>
      <c r="E48" s="6" t="n">
        <v>5000</v>
      </c>
      <c r="F48" s="4" t="inlineStr">
        <is>
          <t xml:space="preserve"> </t>
        </is>
      </c>
      <c r="G48" s="4" t="inlineStr">
        <is>
          <t xml:space="preserve"> </t>
        </is>
      </c>
      <c r="H48" s="6" t="n">
        <v>5000</v>
      </c>
    </row>
    <row r="49">
      <c r="A49" s="4" t="inlineStr">
        <is>
          <t>[custom:StockIssuedDuringPeriodSharesExerciseOfPreMergeStockOptions]</t>
        </is>
      </c>
      <c r="B49" s="4" t="inlineStr">
        <is>
          <t xml:space="preserve"> </t>
        </is>
      </c>
      <c r="C49" s="4" t="inlineStr">
        <is>
          <t xml:space="preserve"> </t>
        </is>
      </c>
      <c r="D49" s="6" t="n">
        <v>315</v>
      </c>
      <c r="E49" s="4" t="inlineStr">
        <is>
          <t xml:space="preserve"> </t>
        </is>
      </c>
      <c r="F49" s="4" t="inlineStr">
        <is>
          <t xml:space="preserve"> </t>
        </is>
      </c>
      <c r="G49" s="4" t="inlineStr">
        <is>
          <t xml:space="preserve"> </t>
        </is>
      </c>
      <c r="H49" s="4" t="inlineStr">
        <is>
          <t xml:space="preserve"> </t>
        </is>
      </c>
    </row>
    <row r="50">
      <c r="A50" s="4" t="inlineStr">
        <is>
          <t>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6" t="n">
        <v>110000</v>
      </c>
      <c r="H50" s="6" t="n">
        <v>110000</v>
      </c>
    </row>
    <row r="51">
      <c r="A51" s="4" t="inlineStr">
        <is>
          <t>Temporary equity, Balance, shares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mporary equity, Balance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Dec. 31, 2023</t>
        </is>
      </c>
      <c r="B53" s="4" t="inlineStr">
        <is>
          <t xml:space="preserve"> </t>
        </is>
      </c>
      <c r="C53" s="4" t="inlineStr">
        <is>
          <t xml:space="preserve"> </t>
        </is>
      </c>
      <c r="D53" s="7" t="n">
        <v>788000</v>
      </c>
      <c r="E53" s="7" t="n">
        <v>96524000</v>
      </c>
      <c r="F53" s="7" t="n">
        <v>-82308000</v>
      </c>
      <c r="G53" s="7" t="n">
        <v>110000</v>
      </c>
      <c r="H53" s="7" t="n">
        <v>15114000</v>
      </c>
    </row>
    <row r="54">
      <c r="A54" s="4" t="inlineStr">
        <is>
          <t>Shares, Outstanding, Ending Balance at Dec. 31, 2023</t>
        </is>
      </c>
      <c r="B54" s="4" t="inlineStr">
        <is>
          <t xml:space="preserve"> </t>
        </is>
      </c>
      <c r="C54" s="4" t="inlineStr">
        <is>
          <t xml:space="preserve"> </t>
        </is>
      </c>
      <c r="D54" s="6" t="n">
        <v>9018261</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ROU ASSETS AND RELATED LEASE LIABILIT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urrent finance lease liabilities</t>
        </is>
      </c>
      <c r="B3" s="7" t="n">
        <v>78</v>
      </c>
      <c r="C3" s="4" t="inlineStr">
        <is>
          <t xml:space="preserve"> </t>
        </is>
      </c>
    </row>
    <row r="4">
      <c r="A4" s="4" t="inlineStr">
        <is>
          <t>Non-current finance lease liabilities</t>
        </is>
      </c>
      <c r="B4" s="6" t="n">
        <v>263</v>
      </c>
      <c r="C4" s="4" t="inlineStr">
        <is>
          <t xml:space="preserve"> </t>
        </is>
      </c>
    </row>
    <row r="5">
      <c r="A5" s="4" t="inlineStr">
        <is>
          <t>Current operating lease liabilities</t>
        </is>
      </c>
      <c r="B5" s="6" t="n">
        <v>445</v>
      </c>
      <c r="C5" s="6" t="n">
        <v>361</v>
      </c>
    </row>
    <row r="6">
      <c r="A6" s="4" t="inlineStr">
        <is>
          <t>Non-current operating lease liabilities</t>
        </is>
      </c>
      <c r="B6" s="6" t="n">
        <v>1263</v>
      </c>
      <c r="C6" s="4" t="inlineStr">
        <is>
          <t xml:space="preserve"> </t>
        </is>
      </c>
    </row>
    <row r="7">
      <c r="A7" s="4" t="inlineStr">
        <is>
          <t>Finance Leas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urrent finance lease liabilities</t>
        </is>
      </c>
      <c r="B9" s="6" t="n">
        <v>78</v>
      </c>
      <c r="C9" s="4" t="inlineStr">
        <is>
          <t xml:space="preserve"> </t>
        </is>
      </c>
    </row>
    <row r="10">
      <c r="A10" s="4" t="inlineStr">
        <is>
          <t>Non-current finance lease liabilities</t>
        </is>
      </c>
      <c r="B10" s="6" t="n">
        <v>263</v>
      </c>
      <c r="C10" s="4" t="inlineStr">
        <is>
          <t xml:space="preserve"> </t>
        </is>
      </c>
    </row>
    <row r="11">
      <c r="A11" s="4" t="inlineStr">
        <is>
          <t>Current operating lease liabilities</t>
        </is>
      </c>
      <c r="B11" s="4" t="inlineStr">
        <is>
          <t xml:space="preserve"> </t>
        </is>
      </c>
      <c r="C11" s="4" t="inlineStr">
        <is>
          <t xml:space="preserve"> </t>
        </is>
      </c>
    </row>
    <row r="12">
      <c r="A12" s="4" t="inlineStr">
        <is>
          <t>Non-current operating lease liabilities</t>
        </is>
      </c>
      <c r="B12" s="4" t="inlineStr">
        <is>
          <t xml:space="preserve"> </t>
        </is>
      </c>
      <c r="C12" s="4" t="inlineStr">
        <is>
          <t xml:space="preserve"> </t>
        </is>
      </c>
    </row>
    <row r="13">
      <c r="A13" s="4" t="inlineStr">
        <is>
          <t>Weighted average remaining lease term, Operating leases</t>
        </is>
      </c>
      <c r="B13" s="4" t="inlineStr">
        <is>
          <t>4 years 2 months 12 days</t>
        </is>
      </c>
      <c r="C13" s="4" t="inlineStr">
        <is>
          <t xml:space="preserve"> </t>
        </is>
      </c>
    </row>
    <row r="14">
      <c r="A14" s="4" t="inlineStr">
        <is>
          <t>Weighted average remaining lease term, Finance leases</t>
        </is>
      </c>
      <c r="B14" s="4" t="inlineStr">
        <is>
          <t>4 years 2 months 12 days</t>
        </is>
      </c>
      <c r="C14" s="4" t="inlineStr">
        <is>
          <t xml:space="preserve"> </t>
        </is>
      </c>
    </row>
    <row r="15">
      <c r="A15" s="4" t="inlineStr">
        <is>
          <t>Weighted average discount rate, operating leases</t>
        </is>
      </c>
      <c r="B15" s="13" t="n">
        <v>0.031</v>
      </c>
      <c r="C15" s="4" t="inlineStr">
        <is>
          <t xml:space="preserve"> </t>
        </is>
      </c>
    </row>
    <row r="16">
      <c r="A16" s="4" t="inlineStr">
        <is>
          <t>Facilities Leas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urrent finance lease liabilities</t>
        </is>
      </c>
      <c r="B18" s="4" t="inlineStr">
        <is>
          <t xml:space="preserve"> </t>
        </is>
      </c>
      <c r="C18" s="4" t="inlineStr">
        <is>
          <t xml:space="preserve"> </t>
        </is>
      </c>
    </row>
    <row r="19">
      <c r="A19" s="4" t="inlineStr">
        <is>
          <t>Non-current finance lease liabilities</t>
        </is>
      </c>
      <c r="B19" s="4" t="inlineStr">
        <is>
          <t xml:space="preserve"> </t>
        </is>
      </c>
      <c r="C19" s="4" t="inlineStr">
        <is>
          <t xml:space="preserve"> </t>
        </is>
      </c>
    </row>
    <row r="20">
      <c r="A20" s="4" t="inlineStr">
        <is>
          <t>Current operating lease liabilities</t>
        </is>
      </c>
      <c r="B20" s="6" t="n">
        <v>445</v>
      </c>
      <c r="C20" s="6" t="n">
        <v>211</v>
      </c>
    </row>
    <row r="21">
      <c r="A21" s="4" t="inlineStr">
        <is>
          <t>Non-current operating lease liabilities</t>
        </is>
      </c>
      <c r="B21" s="7" t="n">
        <v>1263</v>
      </c>
      <c r="C21" s="4" t="inlineStr">
        <is>
          <t xml:space="preserve"> </t>
        </is>
      </c>
    </row>
    <row r="22">
      <c r="A22" s="4" t="inlineStr">
        <is>
          <t>Weighted average remaining lease term, Operating leases</t>
        </is>
      </c>
      <c r="B22" s="4" t="inlineStr">
        <is>
          <t>3 years 4 months 24 days</t>
        </is>
      </c>
      <c r="C22" s="4" t="inlineStr">
        <is>
          <t>3 months 18 days</t>
        </is>
      </c>
    </row>
    <row r="23">
      <c r="A23" s="4" t="inlineStr">
        <is>
          <t>Weighted average remaining lease term, Finance leases</t>
        </is>
      </c>
      <c r="B23" s="4" t="inlineStr">
        <is>
          <t>3 years 4 months 24 days</t>
        </is>
      </c>
      <c r="C23" s="4" t="inlineStr">
        <is>
          <t xml:space="preserve"> </t>
        </is>
      </c>
    </row>
    <row r="24">
      <c r="A24" s="4" t="inlineStr">
        <is>
          <t>Weighted average discount rate, operating leases</t>
        </is>
      </c>
      <c r="B24" s="12" t="n">
        <v>0.06</v>
      </c>
      <c r="C24" s="12" t="n">
        <v>0.07000000000000001</v>
      </c>
    </row>
    <row r="25">
      <c r="A25" s="4" t="inlineStr">
        <is>
          <t>Equipment Lease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urrent operating lease liabilities</t>
        </is>
      </c>
      <c r="B27" s="4" t="inlineStr">
        <is>
          <t xml:space="preserve"> </t>
        </is>
      </c>
      <c r="C27" s="7" t="n">
        <v>150</v>
      </c>
    </row>
    <row r="28">
      <c r="A28" s="4" t="inlineStr">
        <is>
          <t>Non-current operating lease liabilities</t>
        </is>
      </c>
      <c r="B28" s="4" t="inlineStr">
        <is>
          <t xml:space="preserve"> </t>
        </is>
      </c>
      <c r="C28" s="4" t="inlineStr">
        <is>
          <t xml:space="preserve"> </t>
        </is>
      </c>
    </row>
    <row r="29">
      <c r="A29" s="4" t="inlineStr">
        <is>
          <t>Weighted average remaining lease term, Operating leases</t>
        </is>
      </c>
      <c r="B29" s="4" t="inlineStr">
        <is>
          <t xml:space="preserve"> </t>
        </is>
      </c>
      <c r="C29" s="4" t="inlineStr">
        <is>
          <t>8 months 12 days</t>
        </is>
      </c>
    </row>
    <row r="30">
      <c r="A30" s="4" t="inlineStr">
        <is>
          <t>Weighted average discount rate, operating leases</t>
        </is>
      </c>
      <c r="B30" s="4" t="inlineStr">
        <is>
          <t xml:space="preserve"> </t>
        </is>
      </c>
      <c r="C30" s="13" t="n">
        <v>0.071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Narrative) - USD ($)</t>
        </is>
      </c>
      <c r="B1" s="2" t="inlineStr">
        <is>
          <t>1 Months Ended</t>
        </is>
      </c>
    </row>
    <row r="2">
      <c r="B2" s="2" t="inlineStr">
        <is>
          <t>Apr. 30, 2023</t>
        </is>
      </c>
      <c r="C2" s="2" t="inlineStr">
        <is>
          <t>Feb. 28, 2023</t>
        </is>
      </c>
    </row>
    <row r="3">
      <c r="A3" s="3" t="inlineStr">
        <is>
          <t>Property, Plant and Equipment [Line Items]</t>
        </is>
      </c>
      <c r="B3" s="4" t="inlineStr">
        <is>
          <t xml:space="preserve"> </t>
        </is>
      </c>
      <c r="C3" s="4" t="inlineStr">
        <is>
          <t xml:space="preserve"> </t>
        </is>
      </c>
    </row>
    <row r="4">
      <c r="A4" s="4" t="inlineStr">
        <is>
          <t>Weighted average incremental borrowing rate</t>
        </is>
      </c>
      <c r="B4" s="12" t="n">
        <v>0.06</v>
      </c>
      <c r="C4" s="4" t="inlineStr">
        <is>
          <t xml:space="preserve"> </t>
        </is>
      </c>
    </row>
    <row r="5">
      <c r="A5" s="4" t="inlineStr">
        <is>
          <t>Lease payments</t>
        </is>
      </c>
      <c r="B5" s="7" t="n">
        <v>2200000</v>
      </c>
      <c r="C5" s="4" t="inlineStr">
        <is>
          <t xml:space="preserve"> </t>
        </is>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nce lease liability</t>
        </is>
      </c>
      <c r="B8" s="4" t="inlineStr">
        <is>
          <t xml:space="preserve"> </t>
        </is>
      </c>
      <c r="C8" s="7" t="n">
        <v>405000</v>
      </c>
    </row>
    <row r="9">
      <c r="A9" s="4" t="inlineStr">
        <is>
          <t>Service contract value</t>
        </is>
      </c>
      <c r="B9" s="4" t="inlineStr">
        <is>
          <t xml:space="preserve"> </t>
        </is>
      </c>
      <c r="C9" s="7" t="n">
        <v>15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PAYCHECK PROTECTION PROGRAM LOANS (Details Narrative) $ in Thousands</t>
        </is>
      </c>
      <c r="B1" s="2" t="inlineStr">
        <is>
          <t>Feb. 28, 2021 USD ($)</t>
        </is>
      </c>
    </row>
    <row r="2">
      <c r="A2" s="3" t="inlineStr">
        <is>
          <t>Paycheck Protection Program Loans</t>
        </is>
      </c>
      <c r="B2" s="4" t="inlineStr">
        <is>
          <t xml:space="preserve"> </t>
        </is>
      </c>
    </row>
    <row r="3">
      <c r="A3" s="4" t="inlineStr">
        <is>
          <t>Payroll protection program loans</t>
        </is>
      </c>
      <c r="B3" s="7" t="n">
        <v>1040</v>
      </c>
    </row>
    <row r="4">
      <c r="A4" s="4" t="inlineStr">
        <is>
          <t>Bearing interest percentage</t>
        </is>
      </c>
      <c r="B4" s="12"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40" customWidth="1" min="5" max="5"/>
    <col width="80" customWidth="1" min="6" max="6"/>
    <col width="80" customWidth="1" min="7" max="7"/>
    <col width="40" customWidth="1" min="8" max="8"/>
    <col width="32" customWidth="1" min="9" max="9"/>
  </cols>
  <sheetData>
    <row r="1">
      <c r="A1" s="1" t="inlineStr">
        <is>
          <t>CAPITAL STRUCTURE (Details Narrative)</t>
        </is>
      </c>
      <c r="C1" s="2" t="inlineStr">
        <is>
          <t>1 Months Ended</t>
        </is>
      </c>
      <c r="E1" s="2" t="inlineStr">
        <is>
          <t>2 Months Ended</t>
        </is>
      </c>
      <c r="F1" s="2" t="inlineStr">
        <is>
          <t>5 Months Ended</t>
        </is>
      </c>
      <c r="G1" s="2" t="inlineStr">
        <is>
          <t>12 Months Ended</t>
        </is>
      </c>
    </row>
    <row r="2">
      <c r="B2" s="2" t="inlineStr">
        <is>
          <t>Oct. 16, 2023 ILS (₪) ₪ / shares shares</t>
        </is>
      </c>
      <c r="C2" s="2" t="inlineStr">
        <is>
          <t>Jul. 31, 2022 $ / shares shares</t>
        </is>
      </c>
      <c r="D2" s="2" t="inlineStr">
        <is>
          <t>Jun. 30, 2022 $ / shares shares</t>
        </is>
      </c>
      <c r="E2" s="2" t="inlineStr">
        <is>
          <t>Jul. 31, 2022 USD ($) $ / shares shares</t>
        </is>
      </c>
      <c r="F2" s="2" t="inlineStr">
        <is>
          <t>May 31, 2022 USD ($)</t>
        </is>
      </c>
      <c r="G2" s="2" t="inlineStr">
        <is>
          <t>Dec. 31, 2023 USD ($) $ / shares shares</t>
        </is>
      </c>
      <c r="H2" s="2" t="inlineStr">
        <is>
          <t>Dec. 31, 2022 USD ($) $ / shares shares</t>
        </is>
      </c>
      <c r="I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per share)</t>
        </is>
      </c>
      <c r="B4" s="9" t="n">
        <v>0.35</v>
      </c>
      <c r="C4" s="4" t="inlineStr">
        <is>
          <t xml:space="preserve"> </t>
        </is>
      </c>
      <c r="D4" s="4" t="inlineStr">
        <is>
          <t xml:space="preserve"> </t>
        </is>
      </c>
      <c r="E4" s="4" t="inlineStr">
        <is>
          <t xml:space="preserve"> </t>
        </is>
      </c>
      <c r="F4" s="4" t="inlineStr">
        <is>
          <t xml:space="preserve"> </t>
        </is>
      </c>
      <c r="G4" s="8" t="n">
        <v>0.001</v>
      </c>
      <c r="H4" s="8" t="n">
        <v>0.001</v>
      </c>
      <c r="I4" s="9" t="n">
        <v>0.35</v>
      </c>
    </row>
    <row r="5">
      <c r="A5" s="4" t="inlineStr">
        <is>
          <t>Common stock, shares authorized</t>
        </is>
      </c>
      <c r="B5" s="6" t="n">
        <v>34285714</v>
      </c>
      <c r="C5" s="4" t="inlineStr">
        <is>
          <t xml:space="preserve"> </t>
        </is>
      </c>
      <c r="D5" s="4" t="inlineStr">
        <is>
          <t xml:space="preserve"> </t>
        </is>
      </c>
      <c r="E5" s="4" t="inlineStr">
        <is>
          <t xml:space="preserve"> </t>
        </is>
      </c>
      <c r="F5" s="4" t="inlineStr">
        <is>
          <t xml:space="preserve"> </t>
        </is>
      </c>
      <c r="G5" s="6" t="n">
        <v>0</v>
      </c>
      <c r="H5" s="6" t="n">
        <v>2836790</v>
      </c>
      <c r="I5" s="6" t="n">
        <v>2836790</v>
      </c>
    </row>
    <row r="6">
      <c r="A6" s="4" t="inlineStr">
        <is>
          <t>Registered share capital, value | ₪</t>
        </is>
      </c>
      <c r="B6" s="14" t="n">
        <v>1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equity, reverse stock split</t>
        </is>
      </c>
      <c r="B7" s="4" t="inlineStr">
        <is>
          <t>As
a result of the Reverse Share Split, the number of issued and outstanding Ordinary Shares immediately prior to the Reverse Share
Split was reduced into a smaller number of Ordinary Shares, such that every 35 Ordinary Shares held by a shareholder immediately
prior to the Reverse Share Split were combined and reclassified into one Ordinary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outstanding</t>
        </is>
      </c>
      <c r="B8" s="6" t="n">
        <v>9018261</v>
      </c>
      <c r="C8" s="4" t="inlineStr">
        <is>
          <t xml:space="preserve"> </t>
        </is>
      </c>
      <c r="D8" s="4" t="inlineStr">
        <is>
          <t xml:space="preserve"> </t>
        </is>
      </c>
      <c r="E8" s="4" t="inlineStr">
        <is>
          <t xml:space="preserve"> </t>
        </is>
      </c>
      <c r="F8" s="4" t="inlineStr">
        <is>
          <t xml:space="preserve"> </t>
        </is>
      </c>
      <c r="G8" s="6" t="n">
        <v>0</v>
      </c>
      <c r="H8" s="6" t="n">
        <v>970192</v>
      </c>
      <c r="I8" s="6" t="n">
        <v>970192</v>
      </c>
    </row>
    <row r="9">
      <c r="A9" s="4" t="inlineStr">
        <is>
          <t>Issuance price | $ / shares</t>
        </is>
      </c>
      <c r="B9" s="4" t="inlineStr">
        <is>
          <t xml:space="preserve"> </t>
        </is>
      </c>
      <c r="C9" s="4" t="inlineStr">
        <is>
          <t xml:space="preserve"> </t>
        </is>
      </c>
      <c r="D9" s="4" t="inlineStr">
        <is>
          <t xml:space="preserve"> </t>
        </is>
      </c>
      <c r="E9" s="4" t="inlineStr">
        <is>
          <t xml:space="preserve"> </t>
        </is>
      </c>
      <c r="F9" s="4" t="inlineStr">
        <is>
          <t xml:space="preserve"> </t>
        </is>
      </c>
      <c r="G9" s="11" t="n">
        <v>0.0629</v>
      </c>
      <c r="H9" s="4" t="inlineStr">
        <is>
          <t xml:space="preserve"> </t>
        </is>
      </c>
      <c r="I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ordinary shares for anti-dilutio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93649</v>
      </c>
      <c r="H12" s="4" t="inlineStr">
        <is>
          <t xml:space="preserve"> </t>
        </is>
      </c>
      <c r="I12" s="4" t="inlineStr">
        <is>
          <t xml:space="preserve"> </t>
        </is>
      </c>
    </row>
    <row r="13">
      <c r="A13" s="4" t="inlineStr">
        <is>
          <t>Issuance of ordinary shares for incentive, value</t>
        </is>
      </c>
      <c r="B13" s="4" t="inlineStr">
        <is>
          <t xml:space="preserve"> </t>
        </is>
      </c>
      <c r="C13" s="4" t="inlineStr">
        <is>
          <t xml:space="preserve"> </t>
        </is>
      </c>
      <c r="D13" s="4" t="inlineStr">
        <is>
          <t xml:space="preserve"> </t>
        </is>
      </c>
      <c r="E13" s="4" t="inlineStr">
        <is>
          <t xml:space="preserve"> </t>
        </is>
      </c>
      <c r="F13" s="4" t="inlineStr">
        <is>
          <t xml:space="preserve"> </t>
        </is>
      </c>
      <c r="G13" s="6" t="n">
        <v>2633967</v>
      </c>
      <c r="H13" s="4" t="inlineStr">
        <is>
          <t xml:space="preserve"> </t>
        </is>
      </c>
      <c r="I13" s="4" t="inlineStr">
        <is>
          <t xml:space="preserve"> </t>
        </is>
      </c>
    </row>
    <row r="14">
      <c r="A14" s="4" t="inlineStr">
        <is>
          <t>Series C-1 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4" t="inlineStr">
        <is>
          <t xml:space="preserve"> </t>
        </is>
      </c>
      <c r="D16" s="4" t="inlineStr">
        <is>
          <t xml:space="preserve"> </t>
        </is>
      </c>
      <c r="E16" s="6" t="n">
        <v>53393</v>
      </c>
      <c r="F16" s="4" t="inlineStr">
        <is>
          <t xml:space="preserve"> </t>
        </is>
      </c>
      <c r="G16" s="4" t="inlineStr">
        <is>
          <t xml:space="preserve"> </t>
        </is>
      </c>
      <c r="H16" s="4" t="inlineStr">
        <is>
          <t xml:space="preserve"> </t>
        </is>
      </c>
      <c r="I16" s="4" t="inlineStr">
        <is>
          <t xml:space="preserve"> </t>
        </is>
      </c>
    </row>
    <row r="17">
      <c r="A17" s="4" t="inlineStr">
        <is>
          <t>Preferred stock, par value | $ / shares</t>
        </is>
      </c>
      <c r="B17" s="4" t="inlineStr">
        <is>
          <t xml:space="preserve"> </t>
        </is>
      </c>
      <c r="C17" s="11" t="n">
        <v>7.1319</v>
      </c>
      <c r="D17" s="4" t="inlineStr">
        <is>
          <t xml:space="preserve"> </t>
        </is>
      </c>
      <c r="E17" s="11" t="n">
        <v>7.1319</v>
      </c>
      <c r="F17" s="4" t="inlineStr">
        <is>
          <t xml:space="preserve"> </t>
        </is>
      </c>
      <c r="G17" s="4" t="inlineStr">
        <is>
          <t xml:space="preserve"> </t>
        </is>
      </c>
      <c r="H17" s="4" t="inlineStr">
        <is>
          <t xml:space="preserve"> </t>
        </is>
      </c>
      <c r="I17" s="4" t="inlineStr">
        <is>
          <t xml:space="preserve"> </t>
        </is>
      </c>
    </row>
    <row r="18">
      <c r="A18" s="4" t="inlineStr">
        <is>
          <t>Preferred stock gross proceeds | $</t>
        </is>
      </c>
      <c r="B18" s="4" t="inlineStr">
        <is>
          <t xml:space="preserve"> </t>
        </is>
      </c>
      <c r="C18" s="4" t="inlineStr">
        <is>
          <t xml:space="preserve"> </t>
        </is>
      </c>
      <c r="D18" s="4" t="inlineStr">
        <is>
          <t xml:space="preserve"> </t>
        </is>
      </c>
      <c r="E18" s="7" t="n">
        <v>6100000</v>
      </c>
      <c r="F18" s="4" t="inlineStr">
        <is>
          <t xml:space="preserve"> </t>
        </is>
      </c>
      <c r="G18" s="4" t="inlineStr">
        <is>
          <t xml:space="preserve"> </t>
        </is>
      </c>
      <c r="H18" s="4" t="inlineStr">
        <is>
          <t xml:space="preserve"> </t>
        </is>
      </c>
      <c r="I18" s="4" t="inlineStr">
        <is>
          <t xml:space="preserve"> </t>
        </is>
      </c>
    </row>
    <row r="19">
      <c r="A19" s="4" t="inlineStr">
        <is>
          <t>Redeemable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18892</v>
      </c>
      <c r="I21" s="6" t="n">
        <v>2118892</v>
      </c>
    </row>
    <row r="22">
      <c r="A22" s="4" t="inlineStr">
        <is>
          <t>Temporary equity,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01</v>
      </c>
      <c r="I22" s="4" t="inlineStr">
        <is>
          <t xml:space="preserve"> </t>
        </is>
      </c>
    </row>
    <row r="23">
      <c r="A23" s="4" t="inlineStr">
        <is>
          <t>Series C Redeemable Convertible Preferred Stock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warrant | $</t>
        </is>
      </c>
      <c r="B25" s="4" t="inlineStr">
        <is>
          <t xml:space="preserve"> </t>
        </is>
      </c>
      <c r="C25" s="4" t="inlineStr">
        <is>
          <t xml:space="preserve"> </t>
        </is>
      </c>
      <c r="D25" s="4" t="inlineStr">
        <is>
          <t xml:space="preserve"> </t>
        </is>
      </c>
      <c r="E25" s="7" t="n">
        <v>2100000</v>
      </c>
      <c r="F25" s="4" t="inlineStr">
        <is>
          <t xml:space="preserve"> </t>
        </is>
      </c>
      <c r="G25" s="4" t="inlineStr">
        <is>
          <t xml:space="preserve"> </t>
        </is>
      </c>
      <c r="H25" s="4" t="inlineStr">
        <is>
          <t xml:space="preserve"> </t>
        </is>
      </c>
      <c r="I25" s="4" t="inlineStr">
        <is>
          <t xml:space="preserve"> </t>
        </is>
      </c>
    </row>
    <row r="26">
      <c r="A26" s="4" t="inlineStr">
        <is>
          <t>Series A Redeemabl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557507</v>
      </c>
      <c r="I28" s="6" t="n">
        <v>557507</v>
      </c>
    </row>
    <row r="29">
      <c r="A29" s="4" t="inlineStr">
        <is>
          <t>Temporary equity,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0.001</v>
      </c>
      <c r="H29" s="8" t="n">
        <v>0.001</v>
      </c>
      <c r="I29" s="4" t="inlineStr">
        <is>
          <t xml:space="preserve"> </t>
        </is>
      </c>
    </row>
    <row r="30">
      <c r="A30" s="4" t="inlineStr">
        <is>
          <t>Issuance of common stock through conversion of redeemable convertible preferred stock, shares</t>
        </is>
      </c>
      <c r="B30" s="4" t="inlineStr">
        <is>
          <t xml:space="preserve"> </t>
        </is>
      </c>
      <c r="C30" s="6" t="n">
        <v>4118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145650</v>
      </c>
      <c r="I31" s="6" t="n">
        <v>145650</v>
      </c>
    </row>
    <row r="32">
      <c r="A32" s="4" t="inlineStr">
        <is>
          <t>Series B Redeemabl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419841</v>
      </c>
      <c r="I34" s="6" t="n">
        <v>419841</v>
      </c>
    </row>
    <row r="35">
      <c r="A35" s="4" t="inlineStr">
        <is>
          <t>Temporary equity,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001</v>
      </c>
      <c r="H35" s="8" t="n">
        <v>0.001</v>
      </c>
      <c r="I35" s="4" t="inlineStr">
        <is>
          <t xml:space="preserve"> </t>
        </is>
      </c>
    </row>
    <row r="36">
      <c r="A36" s="4" t="inlineStr">
        <is>
          <t>Issuance of common stock through conversion of redeemable convertible preferred stock, shares</t>
        </is>
      </c>
      <c r="B36" s="4" t="inlineStr">
        <is>
          <t xml:space="preserve"> </t>
        </is>
      </c>
      <c r="C36" s="6" t="n">
        <v>1961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mporary equit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223683</v>
      </c>
      <c r="I37" s="6" t="n">
        <v>223683</v>
      </c>
    </row>
    <row r="38">
      <c r="A38" s="4" t="inlineStr">
        <is>
          <t>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proceeds and sale | $</t>
        </is>
      </c>
      <c r="B40" s="4" t="inlineStr">
        <is>
          <t xml:space="preserve"> </t>
        </is>
      </c>
      <c r="C40" s="4" t="inlineStr">
        <is>
          <t xml:space="preserve"> </t>
        </is>
      </c>
      <c r="D40" s="4" t="inlineStr">
        <is>
          <t xml:space="preserve"> </t>
        </is>
      </c>
      <c r="E40" s="4" t="inlineStr">
        <is>
          <t xml:space="preserve"> </t>
        </is>
      </c>
      <c r="F40" s="4" t="inlineStr">
        <is>
          <t xml:space="preserve"> </t>
        </is>
      </c>
      <c r="G40" s="7" t="n">
        <v>4300000</v>
      </c>
      <c r="H40" s="4" t="inlineStr">
        <is>
          <t xml:space="preserve"> </t>
        </is>
      </c>
      <c r="I40" s="4" t="inlineStr">
        <is>
          <t xml:space="preserve"> </t>
        </is>
      </c>
    </row>
    <row r="41">
      <c r="A41" s="4" t="inlineStr">
        <is>
          <t>Series D On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384837</v>
      </c>
      <c r="H43" s="4" t="inlineStr">
        <is>
          <t xml:space="preserve"> </t>
        </is>
      </c>
      <c r="I43" s="4" t="inlineStr">
        <is>
          <t xml:space="preserve"> </t>
        </is>
      </c>
    </row>
    <row r="44">
      <c r="A44" s="4" t="inlineStr">
        <is>
          <t>Series D Two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oss proceeds and sale | $</t>
        </is>
      </c>
      <c r="B46" s="4" t="inlineStr">
        <is>
          <t xml:space="preserve"> </t>
        </is>
      </c>
      <c r="C46" s="4" t="inlineStr">
        <is>
          <t xml:space="preserve"> </t>
        </is>
      </c>
      <c r="D46" s="4" t="inlineStr">
        <is>
          <t xml:space="preserve"> </t>
        </is>
      </c>
      <c r="E46" s="4" t="inlineStr">
        <is>
          <t xml:space="preserve"> </t>
        </is>
      </c>
      <c r="F46" s="4" t="inlineStr">
        <is>
          <t xml:space="preserve"> </t>
        </is>
      </c>
      <c r="G46" s="7" t="n">
        <v>6000000</v>
      </c>
      <c r="H46" s="4" t="inlineStr">
        <is>
          <t xml:space="preserve"> </t>
        </is>
      </c>
      <c r="I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6" t="n">
        <v>370602</v>
      </c>
      <c r="H47" s="4" t="inlineStr">
        <is>
          <t xml:space="preserve"> </t>
        </is>
      </c>
      <c r="I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6" t="n">
        <v>124023</v>
      </c>
      <c r="H48" s="4" t="inlineStr">
        <is>
          <t xml:space="preserve"> </t>
        </is>
      </c>
      <c r="I48" s="4" t="inlineStr">
        <is>
          <t xml:space="preserve"> </t>
        </is>
      </c>
    </row>
    <row r="49">
      <c r="A49" s="4" t="inlineStr">
        <is>
          <t>Number of shares issued, value | $</t>
        </is>
      </c>
      <c r="B49" s="4" t="inlineStr">
        <is>
          <t xml:space="preserve"> </t>
        </is>
      </c>
      <c r="C49" s="4" t="inlineStr">
        <is>
          <t xml:space="preserve"> </t>
        </is>
      </c>
      <c r="D49" s="4" t="inlineStr">
        <is>
          <t xml:space="preserve"> </t>
        </is>
      </c>
      <c r="E49" s="4" t="inlineStr">
        <is>
          <t xml:space="preserve"> </t>
        </is>
      </c>
      <c r="F49" s="4" t="inlineStr">
        <is>
          <t xml:space="preserve"> </t>
        </is>
      </c>
      <c r="G49" s="7" t="n">
        <v>2000000</v>
      </c>
      <c r="H49" s="4" t="inlineStr">
        <is>
          <t xml:space="preserve"> </t>
        </is>
      </c>
      <c r="I49" s="4" t="inlineStr">
        <is>
          <t xml:space="preserve"> </t>
        </is>
      </c>
    </row>
    <row r="50">
      <c r="A50" s="4" t="inlineStr">
        <is>
          <t>Redeema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preferred shares ter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a) the closing of the sale of shares of Common Stock to the public in a firm-commitment
underwritten public offering pursuant to an effective registration statement under the Securities Act of 1933, as amended, resulting
in at least $50,000,000 of gross proceeds (before deducting underwriting discounts and commissions), to Notable US, or (b) the date
and time, or the occurrence of an event, specified by vote or written consent of the holders of at least (i) a majority of the outstanding
shares of Series A Preferred Stock, (ii) 55% of the outstanding shares of Series B Preferred Stock, and (iii) a majority of the outstanding
shares of Series C Preferred Stock, voting together as a single class on an as converted to Common Stock basis.</t>
        </is>
      </c>
      <c r="H52" s="4" t="inlineStr">
        <is>
          <t xml:space="preserve"> </t>
        </is>
      </c>
      <c r="I52" s="4" t="inlineStr">
        <is>
          <t xml:space="preserve"> </t>
        </is>
      </c>
    </row>
    <row r="53">
      <c r="A53" s="4" t="inlineStr">
        <is>
          <t>Proceeds from common stock | $</t>
        </is>
      </c>
      <c r="B53" s="4" t="inlineStr">
        <is>
          <t xml:space="preserve"> </t>
        </is>
      </c>
      <c r="C53" s="4" t="inlineStr">
        <is>
          <t xml:space="preserve"> </t>
        </is>
      </c>
      <c r="D53" s="4" t="inlineStr">
        <is>
          <t xml:space="preserve"> </t>
        </is>
      </c>
      <c r="E53" s="4" t="inlineStr">
        <is>
          <t xml:space="preserve"> </t>
        </is>
      </c>
      <c r="F53" s="4" t="inlineStr">
        <is>
          <t xml:space="preserve"> </t>
        </is>
      </c>
      <c r="G53" s="7" t="n">
        <v>50000000</v>
      </c>
      <c r="H53" s="4" t="inlineStr">
        <is>
          <t xml:space="preserve"> </t>
        </is>
      </c>
      <c r="I53" s="4" t="inlineStr">
        <is>
          <t xml:space="preserve"> </t>
        </is>
      </c>
    </row>
    <row r="54">
      <c r="A54" s="4" t="inlineStr">
        <is>
          <t>Series C Redeemable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mporary equity,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6" t="n">
        <v>1141544</v>
      </c>
      <c r="I56" s="6" t="n">
        <v>1141544</v>
      </c>
    </row>
    <row r="57">
      <c r="A57" s="4" t="inlineStr">
        <is>
          <t>Temporary equity, par valu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0.001</v>
      </c>
      <c r="H57" s="8" t="n">
        <v>0.001</v>
      </c>
      <c r="I57" s="4" t="inlineStr">
        <is>
          <t xml:space="preserve"> </t>
        </is>
      </c>
    </row>
    <row r="58">
      <c r="A58" s="4" t="inlineStr">
        <is>
          <t>Temporary equity, shares issued</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94988</v>
      </c>
      <c r="I58" s="6" t="n">
        <v>94988</v>
      </c>
    </row>
    <row r="59">
      <c r="A59" s="4" t="inlineStr">
        <is>
          <t>Series D Redeemable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55439</v>
      </c>
      <c r="I61" s="6" t="n">
        <v>755439</v>
      </c>
    </row>
    <row r="62">
      <c r="A62" s="4" t="inlineStr">
        <is>
          <t>2022 SAF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ross proceeds and sale | $</t>
        </is>
      </c>
      <c r="B64" s="4" t="inlineStr">
        <is>
          <t xml:space="preserve"> </t>
        </is>
      </c>
      <c r="C64" s="4" t="inlineStr">
        <is>
          <t xml:space="preserve"> </t>
        </is>
      </c>
      <c r="D64" s="4" t="inlineStr">
        <is>
          <t xml:space="preserve"> </t>
        </is>
      </c>
      <c r="E64" s="4" t="inlineStr">
        <is>
          <t xml:space="preserve"> </t>
        </is>
      </c>
      <c r="F64" s="7" t="n">
        <v>4000000</v>
      </c>
      <c r="G64" s="4" t="inlineStr">
        <is>
          <t xml:space="preserve"> </t>
        </is>
      </c>
      <c r="H64" s="4" t="inlineStr">
        <is>
          <t xml:space="preserve"> </t>
        </is>
      </c>
      <c r="I64" s="4" t="inlineStr">
        <is>
          <t xml:space="preserve"> </t>
        </is>
      </c>
    </row>
    <row r="65">
      <c r="A65" s="4" t="inlineStr">
        <is>
          <t>Convertible preferred shares terms</t>
        </is>
      </c>
      <c r="B65" s="4" t="inlineStr">
        <is>
          <t xml:space="preserve"> </t>
        </is>
      </c>
      <c r="C65" s="4" t="inlineStr">
        <is>
          <t xml:space="preserve"> </t>
        </is>
      </c>
      <c r="D65" s="4" t="inlineStr">
        <is>
          <t xml:space="preserve"> </t>
        </is>
      </c>
      <c r="E65" s="4" t="inlineStr">
        <is>
          <t xml:space="preserve"> </t>
        </is>
      </c>
      <c r="F65" s="4" t="inlineStr">
        <is>
          <t>If there was a future equity financing before the termination of the SAFEs, on the initial closing of such equity financing, the
2022 SAFEs would automatically convert into the number of shares of preferred stock which would be issued in the equity financing
equal to the purchase amount divided by the lowest price per share of the preferred stock sold in the equity financing multiplied by 85%.</t>
        </is>
      </c>
      <c r="G65" s="4" t="inlineStr">
        <is>
          <t xml:space="preserve"> </t>
        </is>
      </c>
      <c r="H65" s="4" t="inlineStr">
        <is>
          <t xml:space="preserve"> </t>
        </is>
      </c>
      <c r="I65" s="4" t="inlineStr">
        <is>
          <t xml:space="preserve"> </t>
        </is>
      </c>
    </row>
    <row r="66">
      <c r="A66" s="4" t="inlineStr">
        <is>
          <t>2022 SAFEs [Member] | Series C-1 Redeemable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price | $ / shares</t>
        </is>
      </c>
      <c r="B68" s="4" t="inlineStr">
        <is>
          <t xml:space="preserve"> </t>
        </is>
      </c>
      <c r="C68" s="4" t="inlineStr">
        <is>
          <t xml:space="preserve"> </t>
        </is>
      </c>
      <c r="D68" s="11" t="n">
        <v>7.131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2 SAFEs [Member] | Series C-2 Redeemable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price | $ / shares</t>
        </is>
      </c>
      <c r="B71" s="4" t="inlineStr">
        <is>
          <t xml:space="preserve"> </t>
        </is>
      </c>
      <c r="C71" s="4" t="inlineStr">
        <is>
          <t xml:space="preserve"> </t>
        </is>
      </c>
      <c r="D71" s="15" t="n">
        <v>6.06211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issued</t>
        </is>
      </c>
      <c r="B72" s="4" t="inlineStr">
        <is>
          <t xml:space="preserve"> </t>
        </is>
      </c>
      <c r="C72" s="4" t="inlineStr">
        <is>
          <t xml:space="preserve"> </t>
        </is>
      </c>
      <c r="D72" s="6" t="n">
        <v>66128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ain on equity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500000</v>
      </c>
      <c r="I73" s="4" t="inlineStr">
        <is>
          <t xml:space="preserve"> </t>
        </is>
      </c>
    </row>
  </sheetData>
  <mergeCells count="3">
    <mergeCell ref="A1:A2"/>
    <mergeCell ref="C1:D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ESTIMATING FAIR VALUE OF WARRANTS (Details)</t>
        </is>
      </c>
      <c r="B1" s="2" t="inlineStr">
        <is>
          <t>Dec. 31, 2023</t>
        </is>
      </c>
      <c r="C1" s="2" t="inlineStr">
        <is>
          <t>Dec. 31, 2022</t>
        </is>
      </c>
      <c r="D1" s="2" t="inlineStr">
        <is>
          <t>Jul. 31, 2022</t>
        </is>
      </c>
    </row>
    <row r="2">
      <c r="A2" s="4" t="inlineStr">
        <is>
          <t>Measurement Input, Risk Free Interest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6" t="n">
        <v>3.88</v>
      </c>
      <c r="C4" s="16" t="n">
        <v>4.41</v>
      </c>
      <c r="D4" s="16" t="n">
        <v>3.11</v>
      </c>
    </row>
    <row r="5">
      <c r="A5" s="4" t="inlineStr">
        <is>
          <t>Measurement Input, Expected Ter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6" t="n">
        <v>8.460000000000001</v>
      </c>
      <c r="C7" s="6" t="n">
        <v>2</v>
      </c>
      <c r="D7" s="17" t="n">
        <v>2.5</v>
      </c>
    </row>
    <row r="8">
      <c r="A8" s="4" t="inlineStr">
        <is>
          <t>Measurement Input, Price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6" t="n">
        <v>163</v>
      </c>
      <c r="C10" s="6" t="n">
        <v>95</v>
      </c>
      <c r="D10" s="6" t="n">
        <v>95</v>
      </c>
    </row>
    <row r="11">
      <c r="A11" s="4" t="inlineStr">
        <is>
          <t>Measurement Input, Expected Dividend R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6" t="n">
        <v>0</v>
      </c>
      <c r="C13" s="6" t="n">
        <v>0</v>
      </c>
      <c r="D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DEEMABLE CONVERTIBLE PREFERRED STOCK WARRANT LIABILITY ACTIVITY (Details) - Series C Warrant [Member] - USD ($)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Balance Beginning</t>
        </is>
      </c>
      <c r="B4" s="7" t="n">
        <v>5113</v>
      </c>
      <c r="C4" s="4" t="inlineStr">
        <is>
          <t xml:space="preserve"> </t>
        </is>
      </c>
    </row>
    <row r="5">
      <c r="A5" s="4" t="inlineStr">
        <is>
          <t>Fair value of warrants at issuance</t>
        </is>
      </c>
      <c r="B5" s="4" t="inlineStr">
        <is>
          <t xml:space="preserve"> </t>
        </is>
      </c>
      <c r="C5" s="6" t="n">
        <v>2053</v>
      </c>
    </row>
    <row r="6">
      <c r="A6" s="4" t="inlineStr">
        <is>
          <t>Change in fair value</t>
        </is>
      </c>
      <c r="B6" s="6" t="n">
        <v>-4950</v>
      </c>
      <c r="C6" s="6" t="n">
        <v>3060</v>
      </c>
    </row>
    <row r="7">
      <c r="A7" s="4" t="inlineStr">
        <is>
          <t>Balance Ending</t>
        </is>
      </c>
      <c r="B7" s="7" t="n">
        <v>163</v>
      </c>
      <c r="C7" s="7" t="n">
        <v>51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TO PURCHASE REDEEMABLE CONVERTIBLE PREFERRED STOCK (Details Narrative) - $ / shares</t>
        </is>
      </c>
      <c r="B1" s="2" t="inlineStr">
        <is>
          <t>1 Months Ended</t>
        </is>
      </c>
    </row>
    <row r="2">
      <c r="B2" s="2" t="inlineStr">
        <is>
          <t>Apr. 30, 2021</t>
        </is>
      </c>
      <c r="C2" s="2" t="inlineStr">
        <is>
          <t>Dec. 31, 2023</t>
        </is>
      </c>
    </row>
    <row r="3">
      <c r="A3" s="3" t="inlineStr">
        <is>
          <t>Class of Stock [Line Items]</t>
        </is>
      </c>
      <c r="B3" s="4" t="inlineStr">
        <is>
          <t xml:space="preserve"> </t>
        </is>
      </c>
      <c r="C3" s="4" t="inlineStr">
        <is>
          <t xml:space="preserve"> </t>
        </is>
      </c>
    </row>
    <row r="4">
      <c r="A4" s="4" t="inlineStr">
        <is>
          <t>Shares Issued, Price Per Share</t>
        </is>
      </c>
      <c r="B4" s="4" t="inlineStr">
        <is>
          <t xml:space="preserve"> </t>
        </is>
      </c>
      <c r="C4" s="11" t="n">
        <v>0.0629</v>
      </c>
    </row>
    <row r="5">
      <c r="A5" s="4" t="inlineStr">
        <is>
          <t>Prefunded Warran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urchase of warrants</t>
        </is>
      </c>
      <c r="B7" s="6" t="n">
        <v>230000</v>
      </c>
      <c r="C7" s="4" t="inlineStr">
        <is>
          <t xml:space="preserve"> </t>
        </is>
      </c>
    </row>
    <row r="8">
      <c r="A8" s="4" t="inlineStr">
        <is>
          <t>Pre-reverse split stock</t>
        </is>
      </c>
      <c r="B8" s="6" t="n">
        <v>8050000</v>
      </c>
      <c r="C8" s="4" t="inlineStr">
        <is>
          <t xml:space="preserve"> </t>
        </is>
      </c>
    </row>
    <row r="9">
      <c r="A9" s="4" t="inlineStr">
        <is>
          <t>Shares Issued, Price Per Share</t>
        </is>
      </c>
      <c r="B9" s="10" t="n">
        <v>1.89</v>
      </c>
      <c r="C9" s="4" t="inlineStr">
        <is>
          <t xml:space="preserve"> </t>
        </is>
      </c>
    </row>
    <row r="10">
      <c r="A10" s="4" t="inlineStr">
        <is>
          <t>Exercise price per share</t>
        </is>
      </c>
      <c r="B10" s="10" t="n">
        <v>0.35</v>
      </c>
      <c r="C10" s="4" t="inlineStr">
        <is>
          <t xml:space="preserve"> </t>
        </is>
      </c>
    </row>
    <row r="11">
      <c r="A11" s="4" t="inlineStr">
        <is>
          <t>Series C Warrant [Member] | Common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ercise price per share</t>
        </is>
      </c>
      <c r="B13" s="4" t="inlineStr">
        <is>
          <t xml:space="preserve"> </t>
        </is>
      </c>
      <c r="C13" s="10" t="n">
        <v>113.35</v>
      </c>
    </row>
    <row r="14">
      <c r="A14" s="4" t="inlineStr">
        <is>
          <t>Series C Warrant [Member] | Common Stock [Member] | Maximum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urchase of warrants</t>
        </is>
      </c>
      <c r="B16" s="4" t="inlineStr">
        <is>
          <t xml:space="preserve"> </t>
        </is>
      </c>
      <c r="C16" s="6" t="n">
        <v>949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Total Options Outstanding, Outstanding beginning balance</t>
        </is>
      </c>
      <c r="B4" s="6" t="n">
        <v>179107</v>
      </c>
      <c r="C4" s="4" t="inlineStr">
        <is>
          <t xml:space="preserve"> </t>
        </is>
      </c>
    </row>
    <row r="5">
      <c r="A5" s="4" t="inlineStr">
        <is>
          <t>Weighted Average Exercise Price, Outstanding beginning balance</t>
        </is>
      </c>
      <c r="B5" s="10" t="n">
        <v>22.73</v>
      </c>
      <c r="C5" s="4" t="inlineStr">
        <is>
          <t xml:space="preserve"> </t>
        </is>
      </c>
    </row>
    <row r="6">
      <c r="A6" s="4" t="inlineStr">
        <is>
          <t>Weighted Average Remaining Contractual Life (in years), Outstanding</t>
        </is>
      </c>
      <c r="B6" s="4" t="inlineStr">
        <is>
          <t>4 years</t>
        </is>
      </c>
      <c r="C6" s="4" t="inlineStr">
        <is>
          <t>7 years 3 months 18 days</t>
        </is>
      </c>
    </row>
    <row r="7">
      <c r="A7" s="4" t="inlineStr">
        <is>
          <t>Aggregate Intrinsic Value, Outstanding</t>
        </is>
      </c>
      <c r="B7" s="7" t="n">
        <v>1419</v>
      </c>
      <c r="C7" s="4" t="inlineStr">
        <is>
          <t xml:space="preserve"> </t>
        </is>
      </c>
    </row>
    <row r="8">
      <c r="A8" s="4" t="inlineStr">
        <is>
          <t>Total Options Outstanding, Assumption of options pursuant to merger</t>
        </is>
      </c>
      <c r="B8" s="6" t="n">
        <v>243389</v>
      </c>
      <c r="C8" s="4" t="inlineStr">
        <is>
          <t xml:space="preserve"> </t>
        </is>
      </c>
    </row>
    <row r="9">
      <c r="A9" s="4" t="inlineStr">
        <is>
          <t>Weighted Average Exercise Price, Assumption of options pursuant to merger</t>
        </is>
      </c>
      <c r="B9" s="10" t="n">
        <v>83.54000000000001</v>
      </c>
      <c r="C9" s="4" t="inlineStr">
        <is>
          <t xml:space="preserve"> </t>
        </is>
      </c>
    </row>
    <row r="10">
      <c r="A10" s="4" t="inlineStr">
        <is>
          <t>Weighted Average Remaining Contractual Life (in years), Assumption of options pursuant to merger</t>
        </is>
      </c>
      <c r="B10" s="4" t="inlineStr">
        <is>
          <t>4 years 4 months 24 days</t>
        </is>
      </c>
      <c r="C10" s="4" t="inlineStr">
        <is>
          <t xml:space="preserve"> </t>
        </is>
      </c>
    </row>
    <row r="11">
      <c r="A11" s="4" t="inlineStr">
        <is>
          <t>Aggregate Intrinsic Value, Assumption of options pursuant to merger</t>
        </is>
      </c>
      <c r="B11" s="4" t="inlineStr">
        <is>
          <t xml:space="preserve"> </t>
        </is>
      </c>
      <c r="C11" s="4" t="inlineStr">
        <is>
          <t xml:space="preserve"> </t>
        </is>
      </c>
    </row>
    <row r="12">
      <c r="A12" s="4" t="inlineStr">
        <is>
          <t>Total Options Outstanding,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Total Options Outstanding, Exercised</t>
        </is>
      </c>
      <c r="B14" s="6" t="n">
        <v>-48571</v>
      </c>
      <c r="C14" s="4" t="inlineStr">
        <is>
          <t xml:space="preserve"> </t>
        </is>
      </c>
    </row>
    <row r="15">
      <c r="A15" s="4" t="inlineStr">
        <is>
          <t>Weighted Average Exercise Price, Exercised</t>
        </is>
      </c>
      <c r="B15" s="10" t="n">
        <v>0.35</v>
      </c>
      <c r="C15" s="4" t="inlineStr">
        <is>
          <t xml:space="preserve"> </t>
        </is>
      </c>
    </row>
    <row r="16">
      <c r="A16" s="4" t="inlineStr">
        <is>
          <t>Total Options Outstanding, Cancelled</t>
        </is>
      </c>
      <c r="B16" s="6" t="n">
        <v>-89488</v>
      </c>
      <c r="C16" s="4" t="inlineStr">
        <is>
          <t xml:space="preserve"> </t>
        </is>
      </c>
    </row>
    <row r="17">
      <c r="A17" s="4" t="inlineStr">
        <is>
          <t>Weighted Average Exercise Price, Cancelled</t>
        </is>
      </c>
      <c r="B17" s="10" t="n">
        <v>44.74</v>
      </c>
      <c r="C17" s="4" t="inlineStr">
        <is>
          <t xml:space="preserve"> </t>
        </is>
      </c>
    </row>
    <row r="18">
      <c r="A18" s="4" t="inlineStr">
        <is>
          <t>Total Options Outstanding, Outstanding ending balance</t>
        </is>
      </c>
      <c r="B18" s="6" t="n">
        <v>284437</v>
      </c>
      <c r="C18" s="6" t="n">
        <v>179107</v>
      </c>
    </row>
    <row r="19">
      <c r="A19" s="4" t="inlineStr">
        <is>
          <t>Weighted Average Exercise Price, Outstanding ending balance</t>
        </is>
      </c>
      <c r="B19" s="10" t="n">
        <v>49.67</v>
      </c>
      <c r="C19" s="10" t="n">
        <v>22.73</v>
      </c>
    </row>
    <row r="20">
      <c r="A20" s="4" t="inlineStr">
        <is>
          <t>Aggregate Intrinsic Value, Outstanding</t>
        </is>
      </c>
      <c r="B20" s="4" t="inlineStr">
        <is>
          <t xml:space="preserve"> </t>
        </is>
      </c>
      <c r="C20" s="7" t="n">
        <v>1419</v>
      </c>
    </row>
    <row r="21">
      <c r="A21" s="4" t="inlineStr">
        <is>
          <t>Total Options Outstanding, Exercisable</t>
        </is>
      </c>
      <c r="B21" s="6" t="n">
        <v>227800</v>
      </c>
      <c r="C21" s="4" t="inlineStr">
        <is>
          <t xml:space="preserve"> </t>
        </is>
      </c>
    </row>
    <row r="22">
      <c r="A22" s="4" t="inlineStr">
        <is>
          <t>Weighted Average Exercise Price, Exercisable</t>
        </is>
      </c>
      <c r="B22" s="10" t="n">
        <v>51.97</v>
      </c>
      <c r="C22" s="4" t="inlineStr">
        <is>
          <t xml:space="preserve"> </t>
        </is>
      </c>
    </row>
    <row r="23">
      <c r="A23" s="4" t="inlineStr">
        <is>
          <t>Weighted Average Remaining Contractual Life (in years), Exercisable</t>
        </is>
      </c>
      <c r="B23" s="4" t="inlineStr">
        <is>
          <t>10 months 24 days</t>
        </is>
      </c>
      <c r="C23" s="4" t="inlineStr">
        <is>
          <t xml:space="preserve"> </t>
        </is>
      </c>
    </row>
    <row r="24">
      <c r="A24" s="4" t="inlineStr">
        <is>
          <t>Total Options Outstanding, Vested and expected to vest</t>
        </is>
      </c>
      <c r="B24" s="6" t="n">
        <v>284437</v>
      </c>
      <c r="C24" s="4" t="inlineStr">
        <is>
          <t xml:space="preserve"> </t>
        </is>
      </c>
    </row>
    <row r="25">
      <c r="A25" s="4" t="inlineStr">
        <is>
          <t>Weighted Average Exercise Price, Vested and expected to vest</t>
        </is>
      </c>
      <c r="B25" s="10" t="n">
        <v>49.67</v>
      </c>
      <c r="C25" s="4" t="inlineStr">
        <is>
          <t xml:space="preserve"> </t>
        </is>
      </c>
    </row>
    <row r="26">
      <c r="A26" s="4" t="inlineStr">
        <is>
          <t>Weighted Average Remaining Contractual Life (in years), Vested and expected to vest</t>
        </is>
      </c>
      <c r="B26" s="4" t="inlineStr">
        <is>
          <t>4 years</t>
        </is>
      </c>
      <c r="C26" s="4" t="inlineStr">
        <is>
          <t xml:space="preserve"> </t>
        </is>
      </c>
    </row>
    <row r="27">
      <c r="A27" s="4" t="inlineStr">
        <is>
          <t>Aggregate Intrinsic Value, Outstanding</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STOCK OPTIONS GRANTED ASSUMPTION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in years)</t>
        </is>
      </c>
      <c r="B4" s="4" t="inlineStr">
        <is>
          <t xml:space="preserve"> </t>
        </is>
      </c>
      <c r="C4" s="4" t="inlineStr">
        <is>
          <t>6 years</t>
        </is>
      </c>
    </row>
    <row r="5">
      <c r="A5" s="4" t="inlineStr">
        <is>
          <t>Risk-free interest rate</t>
        </is>
      </c>
      <c r="B5" s="4" t="inlineStr">
        <is>
          <t xml:space="preserve"> </t>
        </is>
      </c>
      <c r="C5" s="13" t="n">
        <v>0.0161</v>
      </c>
    </row>
    <row r="6">
      <c r="A6" s="4" t="inlineStr">
        <is>
          <t>Expected dividend rate</t>
        </is>
      </c>
      <c r="B6" s="4" t="inlineStr">
        <is>
          <t xml:space="preserve"> </t>
        </is>
      </c>
      <c r="C6" s="12" t="n">
        <v>0</v>
      </c>
    </row>
    <row r="7">
      <c r="A7" s="4" t="inlineStr">
        <is>
          <t>Expected volatility</t>
        </is>
      </c>
      <c r="B7" s="4" t="inlineStr">
        <is>
          <t xml:space="preserve"> </t>
        </is>
      </c>
      <c r="C7" s="13" t="n">
        <v>0.75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HARE 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 based compensation</t>
        </is>
      </c>
      <c r="B4" s="7" t="n">
        <v>589</v>
      </c>
      <c r="C4" s="7" t="n">
        <v>58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t>
        </is>
      </c>
      <c r="B7" s="6" t="n">
        <v>100</v>
      </c>
      <c r="C7" s="6" t="n">
        <v>14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t>
        </is>
      </c>
      <c r="B10" s="7" t="n">
        <v>489</v>
      </c>
      <c r="C10" s="7" t="n">
        <v>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Convertible Preferred Stock and Shareholders' Equity (Deficit)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ebt Issuance Costs, Net</t>
        </is>
      </c>
      <c r="B4" s="4" t="inlineStr">
        <is>
          <t xml:space="preserve"> </t>
        </is>
      </c>
      <c r="C4" s="7" t="n">
        <v>207</v>
      </c>
    </row>
    <row r="5">
      <c r="A5" s="4" t="inlineStr">
        <is>
          <t>[custom:IssuanceOfStockAndConvertiblePreferredStockSeriesCWarrantLiability]</t>
        </is>
      </c>
      <c r="B5" s="4" t="inlineStr">
        <is>
          <t xml:space="preserve"> </t>
        </is>
      </c>
      <c r="C5" s="6" t="n">
        <v>1154</v>
      </c>
    </row>
    <row r="6">
      <c r="A6" s="4" t="inlineStr">
        <is>
          <t>[custom:IssuanceOfStockAndConvertiblePreferredStockSeriesCTwoWarrantLiability]</t>
        </is>
      </c>
      <c r="B6" s="4" t="inlineStr">
        <is>
          <t xml:space="preserve"> </t>
        </is>
      </c>
      <c r="C6" s="7" t="n">
        <v>899</v>
      </c>
    </row>
    <row r="7">
      <c r="A7" s="4" t="inlineStr">
        <is>
          <t>Shares Issued, Price Per Share</t>
        </is>
      </c>
      <c r="B7" s="11" t="n">
        <v>0.0629</v>
      </c>
      <c r="C7" s="4" t="inlineStr">
        <is>
          <t xml:space="preserve"> </t>
        </is>
      </c>
    </row>
    <row r="8">
      <c r="A8" s="4" t="inlineStr">
        <is>
          <t>[custom:IssuanceOfStockIssuanceOfOrdinarySharesForIncentiveShares]</t>
        </is>
      </c>
      <c r="B8" s="7" t="n">
        <v>14381</v>
      </c>
      <c r="C8" s="4" t="inlineStr">
        <is>
          <t xml:space="preserve"> </t>
        </is>
      </c>
    </row>
    <row r="9">
      <c r="A9" s="4" t="inlineStr">
        <is>
          <t>Issuance costs</t>
        </is>
      </c>
      <c r="B9" s="6" t="n">
        <v>10339</v>
      </c>
      <c r="C9" s="4" t="inlineStr">
        <is>
          <t xml:space="preserve"> </t>
        </is>
      </c>
    </row>
    <row r="10">
      <c r="A10" s="4" t="inlineStr">
        <is>
          <t>Issuance costs</t>
        </is>
      </c>
      <c r="B10" s="6" t="n">
        <v>1873</v>
      </c>
      <c r="C10" s="4" t="inlineStr">
        <is>
          <t xml:space="preserve"> </t>
        </is>
      </c>
    </row>
    <row r="11">
      <c r="A11" s="4" t="inlineStr">
        <is>
          <t>[custom:IssuanceOfSeriesDPreferredStockThroughConversionOfSeriesD2NotesAndLoansNetOfIssuanceCosts]</t>
        </is>
      </c>
      <c r="B11" s="7" t="n">
        <v>584</v>
      </c>
      <c r="C1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40" customWidth="1" min="6" max="6"/>
    <col width="25" customWidth="1" min="7" max="7"/>
    <col width="32" customWidth="1" min="8" max="8"/>
    <col width="21" customWidth="1" min="9" max="9"/>
    <col width="21" customWidth="1" min="10" max="10"/>
    <col width="21" customWidth="1" min="11" max="11"/>
  </cols>
  <sheetData>
    <row r="1">
      <c r="A1" s="1" t="inlineStr">
        <is>
          <t>EQUITY INCENTIVE PLAN AND STOCK BASED COMPENSATION EXPENSE (Details Narrative) $ / shares in Units, $ in Thousands</t>
        </is>
      </c>
      <c r="B1" s="2" t="inlineStr">
        <is>
          <t>1 Months Ended</t>
        </is>
      </c>
      <c r="E1" s="2" t="inlineStr">
        <is>
          <t>12 Months Ended</t>
        </is>
      </c>
    </row>
    <row r="2">
      <c r="B2" s="2" t="inlineStr">
        <is>
          <t>Sep. 30, 2014 shares</t>
        </is>
      </c>
      <c r="C2" s="2" t="inlineStr">
        <is>
          <t>Apr. 30, 2011 shares</t>
        </is>
      </c>
      <c r="D2" s="2" t="inlineStr">
        <is>
          <t>Feb. 28, 2000 ₪ / shares shares</t>
        </is>
      </c>
      <c r="E2" s="2" t="inlineStr">
        <is>
          <t>Dec. 31, 2023 USD ($) $ / shares shares</t>
        </is>
      </c>
      <c r="F2" s="2" t="inlineStr">
        <is>
          <t>Dec. 31, 2022 USD ($) $ / shares shares</t>
        </is>
      </c>
      <c r="G2" s="2" t="inlineStr">
        <is>
          <t>Oct. 16, 2023 ₪ / shares</t>
        </is>
      </c>
      <c r="H2" s="2" t="inlineStr">
        <is>
          <t>Dec. 31, 2022 ₪ / shares shares</t>
        </is>
      </c>
      <c r="I2" s="2" t="inlineStr">
        <is>
          <t>Dec. 31, 2019 shares</t>
        </is>
      </c>
      <c r="J2" s="2" t="inlineStr">
        <is>
          <t>Dec. 31, 2017 shares</t>
        </is>
      </c>
      <c r="K2" s="2" t="inlineStr">
        <is>
          <t>Aug.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 | (per share)</t>
        </is>
      </c>
      <c r="B4" s="4" t="inlineStr">
        <is>
          <t xml:space="preserve"> </t>
        </is>
      </c>
      <c r="C4" s="4" t="inlineStr">
        <is>
          <t xml:space="preserve"> </t>
        </is>
      </c>
      <c r="D4" s="4" t="inlineStr">
        <is>
          <t xml:space="preserve"> </t>
        </is>
      </c>
      <c r="E4" s="8" t="n">
        <v>0.001</v>
      </c>
      <c r="F4" s="8" t="n">
        <v>0.001</v>
      </c>
      <c r="G4" s="9" t="n">
        <v>0.35</v>
      </c>
      <c r="H4" s="9" t="n">
        <v>0.35</v>
      </c>
      <c r="I4" s="4" t="inlineStr">
        <is>
          <t xml:space="preserve"> </t>
        </is>
      </c>
      <c r="J4" s="4" t="inlineStr">
        <is>
          <t xml:space="preserve"> </t>
        </is>
      </c>
      <c r="K4" s="4" t="inlineStr">
        <is>
          <t xml:space="preserve"> </t>
        </is>
      </c>
    </row>
    <row r="5">
      <c r="A5" s="4" t="inlineStr">
        <is>
          <t>Intrinsic value of stock options exercised | $</t>
        </is>
      </c>
      <c r="B5" s="4" t="inlineStr">
        <is>
          <t xml:space="preserve"> </t>
        </is>
      </c>
      <c r="C5" s="4" t="inlineStr">
        <is>
          <t xml:space="preserve"> </t>
        </is>
      </c>
      <c r="D5" s="4" t="inlineStr">
        <is>
          <t xml:space="preserve"> </t>
        </is>
      </c>
      <c r="E5" s="7" t="n">
        <v>0</v>
      </c>
      <c r="F5" s="7" t="n">
        <v>7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activity,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grant date fair value per share | $ / shares</t>
        </is>
      </c>
      <c r="B7" s="4" t="inlineStr">
        <is>
          <t xml:space="preserve"> </t>
        </is>
      </c>
      <c r="C7" s="4" t="inlineStr">
        <is>
          <t xml:space="preserve"> </t>
        </is>
      </c>
      <c r="D7" s="4" t="inlineStr">
        <is>
          <t xml:space="preserve"> </t>
        </is>
      </c>
      <c r="E7" s="7" t="n">
        <v>0</v>
      </c>
      <c r="F7" s="10" t="n">
        <v>1.0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 related to stock awards not yet recognized | $</t>
        </is>
      </c>
      <c r="B8" s="4" t="inlineStr">
        <is>
          <t xml:space="preserve"> </t>
        </is>
      </c>
      <c r="C8" s="4" t="inlineStr">
        <is>
          <t xml:space="preserve"> </t>
        </is>
      </c>
      <c r="D8" s="4" t="inlineStr">
        <is>
          <t xml:space="preserve"> </t>
        </is>
      </c>
      <c r="E8" s="7" t="n">
        <v>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remaining period</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description</t>
        </is>
      </c>
      <c r="B12" s="4" t="inlineStr">
        <is>
          <t>Any
option which was granted under the 2014 Plan and was not exercised within twenty years from the date when it becomes exercisable,
will expi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ased compensation, shares unallocated pool reserved</t>
        </is>
      </c>
      <c r="B13" s="6" t="n">
        <v>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15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reserved</t>
        </is>
      </c>
      <c r="B16" s="4" t="inlineStr">
        <is>
          <t xml:space="preserve"> </t>
        </is>
      </c>
      <c r="C16" s="4" t="inlineStr">
        <is>
          <t xml:space="preserve"> </t>
        </is>
      </c>
      <c r="D16" s="4" t="inlineStr">
        <is>
          <t xml:space="preserve"> </t>
        </is>
      </c>
      <c r="E16" s="6" t="n">
        <v>66975</v>
      </c>
      <c r="F16" s="6" t="n">
        <v>31450</v>
      </c>
      <c r="G16" s="4" t="inlineStr">
        <is>
          <t xml:space="preserve"> </t>
        </is>
      </c>
      <c r="H16" s="6" t="n">
        <v>31450</v>
      </c>
      <c r="I16" s="6" t="n">
        <v>141094</v>
      </c>
      <c r="J16" s="6" t="n">
        <v>160253</v>
      </c>
      <c r="K16" s="6" t="n">
        <v>37199</v>
      </c>
    </row>
    <row r="17">
      <c r="A17" s="4" t="inlineStr">
        <is>
          <t>Share-based compensation arrangement by share-based payment award, description</t>
        </is>
      </c>
      <c r="B17" s="4" t="inlineStr">
        <is>
          <t xml:space="preserve"> </t>
        </is>
      </c>
      <c r="C17" s="4" t="inlineStr">
        <is>
          <t xml:space="preserve"> </t>
        </is>
      </c>
      <c r="D17" s="4" t="inlineStr">
        <is>
          <t xml:space="preserve"> </t>
        </is>
      </c>
      <c r="E17" s="4" t="inlineStr">
        <is>
          <t>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 Options granted to employees generally vest ratably on a monthly basis over four years, subject
to cliff vesting restrictions and continuing service.</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Member] | 2014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reserved</t>
        </is>
      </c>
      <c r="B20" s="6" t="n">
        <v>265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ard of Directors [Member] | 2020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par value | ₪ / shares</t>
        </is>
      </c>
      <c r="B23" s="4" t="inlineStr">
        <is>
          <t xml:space="preserve"> </t>
        </is>
      </c>
      <c r="C23" s="4" t="inlineStr">
        <is>
          <t xml:space="preserve"> </t>
        </is>
      </c>
      <c r="D23" s="9"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description</t>
        </is>
      </c>
      <c r="B24" s="4" t="inlineStr">
        <is>
          <t xml:space="preserve"> </t>
        </is>
      </c>
      <c r="C24" s="4" t="inlineStr">
        <is>
          <t xml:space="preserve"> </t>
        </is>
      </c>
      <c r="D24" s="4" t="inlineStr">
        <is>
          <t>Each option provides the holder the right to exercise such option and acquire one Ordinary Share per option. Any option
granted under the Plan that is not exercised within ten years from the date upon which it becomes exercisable, will expire.</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ard of Directors [Member] | 2011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description</t>
        </is>
      </c>
      <c r="B27" s="4" t="inlineStr">
        <is>
          <t xml:space="preserve"> </t>
        </is>
      </c>
      <c r="C27" s="4" t="inlineStr">
        <is>
          <t>Any
option which was granted under the 2011 Plan and was not exercised within twenty years from the date when it becomes exercisable,
will expir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based compensation, shares unallocated pool reserved</t>
        </is>
      </c>
      <c r="B28" s="4" t="inlineStr">
        <is>
          <t xml:space="preserve"> </t>
        </is>
      </c>
      <c r="C28" s="6" t="n">
        <v>45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ard of Directors [Member] | Maximum [Member] |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reserved</t>
        </is>
      </c>
      <c r="B31" s="4" t="inlineStr">
        <is>
          <t xml:space="preserve"> </t>
        </is>
      </c>
      <c r="C31" s="4" t="inlineStr">
        <is>
          <t xml:space="preserve"> </t>
        </is>
      </c>
      <c r="D31" s="6" t="n">
        <v>4067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ard of Directors [Member] | Maximum [Member] | 2011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reserved</t>
        </is>
      </c>
      <c r="B34" s="4" t="inlineStr">
        <is>
          <t xml:space="preserve"> </t>
        </is>
      </c>
      <c r="C34" s="6" t="n">
        <v>219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FEDERAL STATUTORY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t>
        </is>
      </c>
      <c r="B4" s="12" t="n">
        <v>0.21</v>
      </c>
      <c r="C4" s="12" t="n">
        <v>0.21</v>
      </c>
    </row>
    <row r="5">
      <c r="A5" s="4" t="inlineStr">
        <is>
          <t>State income taxes</t>
        </is>
      </c>
      <c r="B5" s="13" t="n">
        <v>0.089</v>
      </c>
      <c r="C5" s="13" t="n">
        <v>0.077</v>
      </c>
    </row>
    <row r="6">
      <c r="A6" s="4" t="inlineStr">
        <is>
          <t>Foreign income taxes</t>
        </is>
      </c>
      <c r="B6" s="12" t="n">
        <v>0.02</v>
      </c>
      <c r="C6" s="4" t="inlineStr">
        <is>
          <t xml:space="preserve"> </t>
        </is>
      </c>
    </row>
    <row r="7">
      <c r="A7" s="4" t="inlineStr">
        <is>
          <t>PPP loan forgiveness</t>
        </is>
      </c>
      <c r="B7" s="4" t="inlineStr">
        <is>
          <t xml:space="preserve"> </t>
        </is>
      </c>
      <c r="C7" s="13" t="n">
        <v>0.015</v>
      </c>
    </row>
    <row r="8">
      <c r="A8" s="4" t="inlineStr">
        <is>
          <t>R&amp;D credits</t>
        </is>
      </c>
      <c r="B8" s="13" t="n">
        <v>0.027</v>
      </c>
      <c r="C8" s="13" t="n">
        <v>0.042</v>
      </c>
    </row>
    <row r="9">
      <c r="A9" s="4" t="inlineStr">
        <is>
          <t>ASC 740-10 reserve</t>
        </is>
      </c>
      <c r="B9" s="4" t="inlineStr">
        <is>
          <t>(0.70%)</t>
        </is>
      </c>
      <c r="C9" s="4" t="inlineStr">
        <is>
          <t>(1.00%)</t>
        </is>
      </c>
    </row>
    <row r="10">
      <c r="A10" s="4" t="inlineStr">
        <is>
          <t>SAFE liability remeasurement</t>
        </is>
      </c>
      <c r="B10" s="13" t="n">
        <v>0.092</v>
      </c>
      <c r="C10" s="4" t="inlineStr">
        <is>
          <t>(3.70%)</t>
        </is>
      </c>
    </row>
    <row r="11">
      <c r="A11" s="4" t="inlineStr">
        <is>
          <t>Loss on convertible debt</t>
        </is>
      </c>
      <c r="B11" s="4" t="inlineStr">
        <is>
          <t>(3.20%)</t>
        </is>
      </c>
      <c r="C11" s="4" t="inlineStr">
        <is>
          <t xml:space="preserve"> </t>
        </is>
      </c>
    </row>
    <row r="12">
      <c r="A12" s="4" t="inlineStr">
        <is>
          <t>Deferred true-ups</t>
        </is>
      </c>
      <c r="B12" s="4" t="inlineStr">
        <is>
          <t>(8.90%)</t>
        </is>
      </c>
      <c r="C12" s="4" t="inlineStr">
        <is>
          <t xml:space="preserve"> </t>
        </is>
      </c>
    </row>
    <row r="13">
      <c r="A13" s="4" t="inlineStr">
        <is>
          <t>Deferred tax assets acquired through merger</t>
        </is>
      </c>
      <c r="B13" s="13" t="n">
        <v>5.023</v>
      </c>
      <c r="C13" s="4" t="inlineStr">
        <is>
          <t xml:space="preserve"> </t>
        </is>
      </c>
    </row>
    <row r="14">
      <c r="A14" s="4" t="inlineStr">
        <is>
          <t>Exchange rate true up</t>
        </is>
      </c>
      <c r="B14" s="13" t="n">
        <v>0.572</v>
      </c>
      <c r="C14" s="4" t="inlineStr">
        <is>
          <t xml:space="preserve"> </t>
        </is>
      </c>
    </row>
    <row r="15">
      <c r="A15" s="4" t="inlineStr">
        <is>
          <t>Other</t>
        </is>
      </c>
      <c r="B15" s="4" t="inlineStr">
        <is>
          <t>(1.00%)</t>
        </is>
      </c>
      <c r="C15" s="4" t="inlineStr">
        <is>
          <t>(1.20%)</t>
        </is>
      </c>
    </row>
    <row r="16">
      <c r="A16" s="4" t="inlineStr">
        <is>
          <t>Change in valuation allowance</t>
        </is>
      </c>
      <c r="B16" s="4" t="inlineStr">
        <is>
          <t>(589.50%)</t>
        </is>
      </c>
      <c r="C16" s="4" t="inlineStr">
        <is>
          <t>(28.50%)</t>
        </is>
      </c>
    </row>
    <row r="17">
      <c r="A17" s="4" t="inlineStr">
        <is>
          <t>Total provision for income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78730</v>
      </c>
      <c r="C3" s="7" t="n">
        <v>15403</v>
      </c>
    </row>
    <row r="4">
      <c r="A4" s="4" t="inlineStr">
        <is>
          <t>Tax credit carryforwards</t>
        </is>
      </c>
      <c r="B4" s="6" t="n">
        <v>2649</v>
      </c>
      <c r="C4" s="6" t="n">
        <v>2675</v>
      </c>
    </row>
    <row r="5">
      <c r="A5" s="4" t="inlineStr">
        <is>
          <t>Property and equipment</t>
        </is>
      </c>
      <c r="B5" s="6" t="n">
        <v>7</v>
      </c>
      <c r="C5" s="6" t="n">
        <v>23</v>
      </c>
    </row>
    <row r="6">
      <c r="A6" s="4" t="inlineStr">
        <is>
          <t>Capitalized research and experimental cost</t>
        </is>
      </c>
      <c r="B6" s="6" t="n">
        <v>4202</v>
      </c>
      <c r="C6" s="6" t="n">
        <v>1401</v>
      </c>
    </row>
    <row r="7">
      <c r="A7" s="4" t="inlineStr">
        <is>
          <t>Stock compensation</t>
        </is>
      </c>
      <c r="B7" s="6" t="n">
        <v>391</v>
      </c>
      <c r="C7" s="6" t="n">
        <v>252</v>
      </c>
    </row>
    <row r="8">
      <c r="A8" s="4" t="inlineStr">
        <is>
          <t>Other</t>
        </is>
      </c>
      <c r="B8" s="6" t="n">
        <v>58</v>
      </c>
      <c r="C8" s="6" t="n">
        <v>96</v>
      </c>
    </row>
    <row r="9">
      <c r="A9" s="4" t="inlineStr">
        <is>
          <t>Subtotal</t>
        </is>
      </c>
      <c r="B9" s="6" t="n">
        <v>86037</v>
      </c>
      <c r="C9" s="6" t="n">
        <v>19850</v>
      </c>
    </row>
    <row r="10">
      <c r="A10" s="4" t="inlineStr">
        <is>
          <t>Valuation allowance</t>
        </is>
      </c>
      <c r="B10" s="6" t="n">
        <v>-86037</v>
      </c>
      <c r="C10" s="6" t="n">
        <v>-19850</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UNCERTAIN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period</t>
        </is>
      </c>
      <c r="B4" s="7" t="n">
        <v>892</v>
      </c>
      <c r="C4" s="7" t="n">
        <v>742</v>
      </c>
    </row>
    <row r="5">
      <c r="A5" s="4" t="inlineStr">
        <is>
          <t>Additions for tax positions taken in current year</t>
        </is>
      </c>
      <c r="B5" s="6" t="n">
        <v>84</v>
      </c>
      <c r="C5" s="6" t="n">
        <v>150</v>
      </c>
    </row>
    <row r="6">
      <c r="A6" s="4" t="inlineStr">
        <is>
          <t>Ending balance</t>
        </is>
      </c>
      <c r="B6" s="7" t="n">
        <v>976</v>
      </c>
      <c r="C6" s="7" t="n">
        <v>8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deferred tax asset, increase (decrease), amount</t>
        </is>
      </c>
      <c r="B4" s="7" t="n">
        <v>66200000</v>
      </c>
      <c r="C4" s="4" t="inlineStr">
        <is>
          <t xml:space="preserve"> </t>
        </is>
      </c>
    </row>
    <row r="5">
      <c r="A5" s="4" t="inlineStr">
        <is>
          <t>Deferred Tax Assets, Operating Loss Carryforwards, Domestic</t>
        </is>
      </c>
      <c r="B5" s="6" t="n">
        <v>69200000</v>
      </c>
      <c r="C5" s="7" t="n">
        <v>57400000</v>
      </c>
    </row>
    <row r="6">
      <c r="A6" s="4" t="inlineStr">
        <is>
          <t>Deferred Tax Assets, Operating Loss Carryforwards, State and Local</t>
        </is>
      </c>
      <c r="B6" s="6" t="n">
        <v>51700000</v>
      </c>
      <c r="C6" s="6" t="n">
        <v>38100000</v>
      </c>
    </row>
    <row r="7">
      <c r="A7" s="4" t="inlineStr">
        <is>
          <t>Deferred Tax Assets, Operating Loss Carryforwards, Foreign</t>
        </is>
      </c>
      <c r="B7" s="6" t="n">
        <v>263600000</v>
      </c>
      <c r="C7" s="4" t="inlineStr">
        <is>
          <t xml:space="preserve"> </t>
        </is>
      </c>
    </row>
    <row r="8">
      <c r="A8" s="4" t="inlineStr">
        <is>
          <t>Recognized penalties and interest</t>
        </is>
      </c>
      <c r="B8" s="6" t="n">
        <v>0</v>
      </c>
      <c r="C8" s="4" t="inlineStr">
        <is>
          <t xml:space="preserve"> </t>
        </is>
      </c>
    </row>
    <row r="9">
      <c r="A9" s="4" t="inlineStr">
        <is>
          <t>Foreign Tax Authority [Member] | Merger Agreement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Valuation allowance, deferred tax asset, increase (decrease), amount</t>
        </is>
      </c>
      <c r="B11" s="6" t="n">
        <v>54400000</v>
      </c>
      <c r="C11" s="4" t="inlineStr">
        <is>
          <t xml:space="preserve"> </t>
        </is>
      </c>
    </row>
    <row r="12">
      <c r="A12" s="4" t="inlineStr">
        <is>
          <t>Operating loss carryforwards</t>
        </is>
      </c>
      <c r="B12" s="6" t="n">
        <v>236500000</v>
      </c>
      <c r="C12" s="4" t="inlineStr">
        <is>
          <t xml:space="preserve"> </t>
        </is>
      </c>
    </row>
    <row r="13">
      <c r="A13" s="4" t="inlineStr">
        <is>
          <t>Domestic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Research and development credit carryforwards</t>
        </is>
      </c>
      <c r="B15" s="6" t="n">
        <v>2100000</v>
      </c>
      <c r="C15" s="6" t="n">
        <v>1900000</v>
      </c>
    </row>
    <row r="16">
      <c r="A16" s="4" t="inlineStr">
        <is>
          <t>State and Local Jurisdiction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Research and development credit carryforwards</t>
        </is>
      </c>
      <c r="B18" s="7" t="n">
        <v>1800000</v>
      </c>
      <c r="C18" s="7" t="n">
        <v>16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11264</v>
      </c>
      <c r="C4" s="7" t="n">
        <v>-14407</v>
      </c>
    </row>
    <row r="5">
      <c r="A5" s="4" t="inlineStr">
        <is>
          <t>Weighted-average shares of common stock outstanding used to compute net loss per share, basic</t>
        </is>
      </c>
      <c r="B5" s="6" t="n">
        <v>3302818</v>
      </c>
      <c r="C5" s="6" t="n">
        <v>655665</v>
      </c>
    </row>
    <row r="6">
      <c r="A6" s="4" t="inlineStr">
        <is>
          <t>Weighted-average shares of common stock outstanding used to compute net loss per share, diluted</t>
        </is>
      </c>
      <c r="B6" s="6" t="n">
        <v>3302818</v>
      </c>
      <c r="C6" s="6" t="n">
        <v>655665</v>
      </c>
    </row>
    <row r="7">
      <c r="A7" s="4" t="inlineStr">
        <is>
          <t>Net loss per share, basic</t>
        </is>
      </c>
      <c r="B7" s="10" t="n">
        <v>-3.41</v>
      </c>
      <c r="C7" s="10" t="n">
        <v>-21.97</v>
      </c>
    </row>
    <row r="8">
      <c r="A8" s="4" t="inlineStr">
        <is>
          <t>Net loss per share, diluted</t>
        </is>
      </c>
      <c r="B8" s="10" t="n">
        <v>-3.41</v>
      </c>
      <c r="C8" s="10" t="n">
        <v>-21.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79425</v>
      </c>
      <c r="C4" s="6" t="n">
        <v>738416</v>
      </c>
    </row>
    <row r="5">
      <c r="A5" s="4" t="inlineStr">
        <is>
          <t>Series A-1 Redeemable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6" t="n">
        <v>114194</v>
      </c>
    </row>
    <row r="8">
      <c r="A8" s="4" t="inlineStr">
        <is>
          <t>Series A-2 Redeemable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19411</v>
      </c>
    </row>
    <row r="11">
      <c r="A11" s="4" t="inlineStr">
        <is>
          <t>Series A-3 Redeemabl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6" t="n">
        <v>12045</v>
      </c>
    </row>
    <row r="14">
      <c r="A14" s="4" t="inlineStr">
        <is>
          <t>Series A-4 Redeemable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Series A-5 Redeemable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Series A-6 Redeemable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Series B-1 Redeemable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4" t="inlineStr">
        <is>
          <t xml:space="preserve"> </t>
        </is>
      </c>
      <c r="C25" s="6" t="n">
        <v>3662</v>
      </c>
    </row>
    <row r="26">
      <c r="A26" s="4" t="inlineStr">
        <is>
          <t>Series B-2 Redeemable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4" t="inlineStr">
        <is>
          <t xml:space="preserve"> </t>
        </is>
      </c>
      <c r="C28" s="6" t="n">
        <v>220021</v>
      </c>
    </row>
    <row r="29">
      <c r="A29" s="4" t="inlineStr">
        <is>
          <t>Series C-1 Redeemable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4" t="inlineStr">
        <is>
          <t xml:space="preserve"> </t>
        </is>
      </c>
      <c r="C31" s="6" t="n">
        <v>53393</v>
      </c>
    </row>
    <row r="32">
      <c r="A32" s="4" t="inlineStr">
        <is>
          <t>Series C-2 Redeemable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4" t="inlineStr">
        <is>
          <t xml:space="preserve"> </t>
        </is>
      </c>
      <c r="C34" s="6" t="n">
        <v>41595</v>
      </c>
    </row>
    <row r="35">
      <c r="A35" s="4" t="inlineStr">
        <is>
          <t>Warrant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t>
        </is>
      </c>
      <c r="B37" s="6" t="n">
        <v>94988</v>
      </c>
      <c r="C37" s="6" t="n">
        <v>94988</v>
      </c>
    </row>
    <row r="38">
      <c r="A38" s="4" t="inlineStr">
        <is>
          <t>Share-Based Payment Arrangement, Option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t>
        </is>
      </c>
      <c r="B40" s="6" t="n">
        <v>284437</v>
      </c>
      <c r="C40" s="6" t="n">
        <v>1791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Narrative) - USD ($)</t>
        </is>
      </c>
      <c r="C1" s="2" t="inlineStr">
        <is>
          <t>12 Months Ended</t>
        </is>
      </c>
    </row>
    <row r="2">
      <c r="B2" s="2" t="inlineStr">
        <is>
          <t>Jan. 24, 2024</t>
        </is>
      </c>
      <c r="C2" s="2" t="inlineStr">
        <is>
          <t>Dec. 31, 2023</t>
        </is>
      </c>
    </row>
    <row r="3">
      <c r="A3" s="3" t="inlineStr">
        <is>
          <t>Subsequent Event [Line Items]</t>
        </is>
      </c>
      <c r="B3" s="4" t="inlineStr">
        <is>
          <t xml:space="preserve"> </t>
        </is>
      </c>
      <c r="C3" s="4" t="inlineStr">
        <is>
          <t xml:space="preserve"> </t>
        </is>
      </c>
    </row>
    <row r="4">
      <c r="A4" s="4" t="inlineStr">
        <is>
          <t>Share-Based Compensation Arrangement by Share-Based Payment Award, Options, Grants in Period, Gross</t>
        </is>
      </c>
      <c r="B4" s="4" t="inlineStr">
        <is>
          <t xml:space="preserve"> </t>
        </is>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ptions vested in fair value</t>
        </is>
      </c>
      <c r="B7" s="7" t="n">
        <v>70000</v>
      </c>
      <c r="C7" s="4" t="inlineStr">
        <is>
          <t xml:space="preserve"> </t>
        </is>
      </c>
    </row>
    <row r="8">
      <c r="A8" s="4" t="inlineStr">
        <is>
          <t>Fair value of vesting term</t>
        </is>
      </c>
      <c r="B8" s="4" t="inlineStr">
        <is>
          <t>2 years</t>
        </is>
      </c>
      <c r="C8" s="4" t="inlineStr">
        <is>
          <t xml:space="preserve"> </t>
        </is>
      </c>
    </row>
    <row r="9">
      <c r="A9" s="4" t="inlineStr">
        <is>
          <t>Subsequent Event [Member] | Related Party Board Member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hare-Based Compensation Arrangement by Share-Based Payment Award, Options, Grants in Period, Gross</t>
        </is>
      </c>
      <c r="B11" s="6" t="n">
        <v>6534</v>
      </c>
      <c r="C11" s="4" t="inlineStr">
        <is>
          <t xml:space="preserve"> </t>
        </is>
      </c>
    </row>
    <row r="12">
      <c r="A12" s="4" t="inlineStr">
        <is>
          <t>Five Board [Member] | 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hare-Based Compensation Arrangement by Share-Based Payment Award, Options, Grants in Period, Gross</t>
        </is>
      </c>
      <c r="B14" s="6" t="n">
        <v>9753</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264</v>
      </c>
      <c r="C4" s="7" t="n">
        <v>-1440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57</v>
      </c>
      <c r="C6" s="6" t="n">
        <v>323</v>
      </c>
    </row>
    <row r="7">
      <c r="A7" s="4" t="inlineStr">
        <is>
          <t>Stock-based compensation</t>
        </is>
      </c>
      <c r="B7" s="6" t="n">
        <v>589</v>
      </c>
      <c r="C7" s="6" t="n">
        <v>581</v>
      </c>
    </row>
    <row r="8">
      <c r="A8" s="4" t="inlineStr">
        <is>
          <t>Non-cash operating leases</t>
        </is>
      </c>
      <c r="B8" s="6" t="n">
        <v>614</v>
      </c>
      <c r="C8" s="6" t="n">
        <v>225</v>
      </c>
    </row>
    <row r="9">
      <c r="A9" s="4" t="inlineStr">
        <is>
          <t>Loss on disposal of fixed assets</t>
        </is>
      </c>
      <c r="B9" s="4" t="inlineStr">
        <is>
          <t xml:space="preserve"> </t>
        </is>
      </c>
      <c r="C9" s="6" t="n">
        <v>43</v>
      </c>
    </row>
    <row r="10">
      <c r="A10" s="4" t="inlineStr">
        <is>
          <t>Loss on sale of marketable securities</t>
        </is>
      </c>
      <c r="B10" s="4" t="inlineStr">
        <is>
          <t xml:space="preserve"> </t>
        </is>
      </c>
      <c r="C10" s="6" t="n">
        <v>2</v>
      </c>
    </row>
    <row r="11">
      <c r="A11" s="4" t="inlineStr">
        <is>
          <t>Gain from PPP loan forgiveness</t>
        </is>
      </c>
      <c r="B11" s="4" t="inlineStr">
        <is>
          <t xml:space="preserve"> </t>
        </is>
      </c>
      <c r="C11" s="6" t="n">
        <v>-1038</v>
      </c>
    </row>
    <row r="12">
      <c r="A12" s="4" t="inlineStr">
        <is>
          <t>Change in fair value of SAFEs</t>
        </is>
      </c>
      <c r="B12" s="6" t="n">
        <v>1736</v>
      </c>
      <c r="C12" s="4" t="inlineStr">
        <is>
          <t xml:space="preserve"> </t>
        </is>
      </c>
    </row>
    <row r="13">
      <c r="A13" s="4" t="inlineStr">
        <is>
          <t>Change in fair value of redeemable convertible preferred stock warrant liability</t>
        </is>
      </c>
      <c r="B13" s="6" t="n">
        <v>-4950</v>
      </c>
      <c r="C13" s="6" t="n">
        <v>2515</v>
      </c>
    </row>
    <row r="14">
      <c r="A14" s="3" t="inlineStr">
        <is>
          <t>Change in operating assets and liabilities</t>
        </is>
      </c>
      <c r="B14" s="4" t="inlineStr">
        <is>
          <t xml:space="preserve"> </t>
        </is>
      </c>
      <c r="C14" s="4" t="inlineStr">
        <is>
          <t xml:space="preserve"> </t>
        </is>
      </c>
    </row>
    <row r="15">
      <c r="A15" s="4" t="inlineStr">
        <is>
          <t>Prepaid expenses and other current assets</t>
        </is>
      </c>
      <c r="B15" s="6" t="n">
        <v>-139</v>
      </c>
      <c r="C15" s="6" t="n">
        <v>284</v>
      </c>
    </row>
    <row r="16">
      <c r="A16" s="4" t="inlineStr">
        <is>
          <t>Other assets</t>
        </is>
      </c>
      <c r="B16" s="4" t="inlineStr">
        <is>
          <t xml:space="preserve"> </t>
        </is>
      </c>
      <c r="C16" s="6" t="n">
        <v>138</v>
      </c>
    </row>
    <row r="17">
      <c r="A17" s="4" t="inlineStr">
        <is>
          <t>Accounts payable</t>
        </is>
      </c>
      <c r="B17" s="6" t="n">
        <v>790</v>
      </c>
      <c r="C17" s="6" t="n">
        <v>44</v>
      </c>
    </row>
    <row r="18">
      <c r="A18" s="4" t="inlineStr">
        <is>
          <t>Accrued expenses and other current liabilities</t>
        </is>
      </c>
      <c r="B18" s="6" t="n">
        <v>-728</v>
      </c>
      <c r="C18" s="6" t="n">
        <v>-186</v>
      </c>
    </row>
    <row r="19">
      <c r="A19" s="4" t="inlineStr">
        <is>
          <t>Accounts payable – related party</t>
        </is>
      </c>
      <c r="B19" s="6" t="n">
        <v>-18</v>
      </c>
      <c r="C19" s="6" t="n">
        <v>60</v>
      </c>
    </row>
    <row r="20">
      <c r="A20" s="4" t="inlineStr">
        <is>
          <t>Operating lease liabilities</t>
        </is>
      </c>
      <c r="B20" s="6" t="n">
        <v>-603</v>
      </c>
      <c r="C20" s="6" t="n">
        <v>-226</v>
      </c>
    </row>
    <row r="21">
      <c r="A21" s="4" t="inlineStr">
        <is>
          <t>Net cash used in operating activities</t>
        </is>
      </c>
      <c r="B21" s="6" t="n">
        <v>-13716</v>
      </c>
      <c r="C21" s="6" t="n">
        <v>-11642</v>
      </c>
    </row>
    <row r="22">
      <c r="A22" s="3" t="inlineStr">
        <is>
          <t>CASH FLOWS FROM INVESTING ACTIVITIES</t>
        </is>
      </c>
      <c r="B22" s="4" t="inlineStr">
        <is>
          <t xml:space="preserve"> </t>
        </is>
      </c>
      <c r="C22" s="4" t="inlineStr">
        <is>
          <t xml:space="preserve"> </t>
        </is>
      </c>
    </row>
    <row r="23">
      <c r="A23" s="4" t="inlineStr">
        <is>
          <t>Purchases of property and equipment</t>
        </is>
      </c>
      <c r="B23" s="6" t="n">
        <v>-65</v>
      </c>
      <c r="C23" s="6" t="n">
        <v>-41</v>
      </c>
    </row>
    <row r="24">
      <c r="A24" s="4" t="inlineStr">
        <is>
          <t>Purchases of marketable securities</t>
        </is>
      </c>
      <c r="B24" s="4" t="inlineStr">
        <is>
          <t xml:space="preserve"> </t>
        </is>
      </c>
      <c r="C24" s="6" t="n">
        <v>-594</v>
      </c>
    </row>
    <row r="25">
      <c r="A25" s="4" t="inlineStr">
        <is>
          <t>Proceeds from disposal of property and equipment</t>
        </is>
      </c>
      <c r="B25" s="4" t="inlineStr">
        <is>
          <t xml:space="preserve"> </t>
        </is>
      </c>
      <c r="C25" s="6" t="n">
        <v>95</v>
      </c>
    </row>
    <row r="26">
      <c r="A26" s="4" t="inlineStr">
        <is>
          <t>Proceeds from maturities of marketable securities</t>
        </is>
      </c>
      <c r="B26" s="4" t="inlineStr">
        <is>
          <t xml:space="preserve"> </t>
        </is>
      </c>
      <c r="C26" s="6" t="n">
        <v>594</v>
      </c>
    </row>
    <row r="27">
      <c r="A27" s="4" t="inlineStr">
        <is>
          <t>Proceeds from sales of marketable securities</t>
        </is>
      </c>
      <c r="B27" s="4" t="inlineStr">
        <is>
          <t xml:space="preserve"> </t>
        </is>
      </c>
      <c r="C27" s="6" t="n">
        <v>870</v>
      </c>
    </row>
    <row r="28">
      <c r="A28" s="4" t="inlineStr">
        <is>
          <t>Net cash from business combination</t>
        </is>
      </c>
      <c r="B28" s="6" t="n">
        <v>15605</v>
      </c>
      <c r="C28" s="4" t="inlineStr">
        <is>
          <t xml:space="preserve"> </t>
        </is>
      </c>
    </row>
    <row r="29">
      <c r="A29" s="4" t="inlineStr">
        <is>
          <t>Net cash provided by investing activities</t>
        </is>
      </c>
      <c r="B29" s="6" t="n">
        <v>15540</v>
      </c>
      <c r="C29" s="6" t="n">
        <v>924</v>
      </c>
    </row>
    <row r="30">
      <c r="A30" s="3" t="inlineStr">
        <is>
          <t>CASH FLOWS FROM FINANCING ACTIVITIES</t>
        </is>
      </c>
      <c r="B30" s="4" t="inlineStr">
        <is>
          <t xml:space="preserve"> </t>
        </is>
      </c>
      <c r="C30" s="4" t="inlineStr">
        <is>
          <t xml:space="preserve"> </t>
        </is>
      </c>
    </row>
    <row r="31">
      <c r="A31" s="4" t="inlineStr">
        <is>
          <t>Proceeds from exercise of employee stock options</t>
        </is>
      </c>
      <c r="B31" s="6" t="n">
        <v>5</v>
      </c>
      <c r="C31" s="6" t="n">
        <v>79</v>
      </c>
    </row>
    <row r="32">
      <c r="A32" s="4" t="inlineStr">
        <is>
          <t>Proceeds from issuance of redeemable convertible preferred stock and warrants, net of issuance costs</t>
        </is>
      </c>
      <c r="B32" s="6" t="n">
        <v>3983</v>
      </c>
      <c r="C32" s="6" t="n">
        <v>5810</v>
      </c>
    </row>
    <row r="33">
      <c r="A33" s="4" t="inlineStr">
        <is>
          <t>Repayment of finance lease liabilities</t>
        </is>
      </c>
      <c r="B33" s="6" t="n">
        <v>-63</v>
      </c>
      <c r="C33" s="4" t="inlineStr">
        <is>
          <t xml:space="preserve"> </t>
        </is>
      </c>
    </row>
    <row r="34">
      <c r="A34" s="4" t="inlineStr">
        <is>
          <t>Proceeds from the issuance of the SAFE agreements, net</t>
        </is>
      </c>
      <c r="B34" s="6" t="n">
        <v>3897</v>
      </c>
      <c r="C34" s="6" t="n">
        <v>4009</v>
      </c>
    </row>
    <row r="35">
      <c r="A35" s="4" t="inlineStr">
        <is>
          <t>Net cash provided by financing activities</t>
        </is>
      </c>
      <c r="B35" s="6" t="n">
        <v>7822</v>
      </c>
      <c r="C35" s="6" t="n">
        <v>9898</v>
      </c>
    </row>
    <row r="36">
      <c r="A36" s="4" t="inlineStr">
        <is>
          <t>Net increase (decrease) in cash and cash equivalents</t>
        </is>
      </c>
      <c r="B36" s="6" t="n">
        <v>9646</v>
      </c>
      <c r="C36" s="6" t="n">
        <v>-820</v>
      </c>
    </row>
    <row r="37">
      <c r="A37" s="4" t="inlineStr">
        <is>
          <t>Effect of exchange rate changes on cash</t>
        </is>
      </c>
      <c r="B37" s="6" t="n">
        <v>598</v>
      </c>
      <c r="C37" s="4" t="inlineStr">
        <is>
          <t xml:space="preserve"> </t>
        </is>
      </c>
    </row>
    <row r="38">
      <c r="A38" s="4" t="inlineStr">
        <is>
          <t>Cash and cash equivalents at the beginning of the year</t>
        </is>
      </c>
      <c r="B38" s="6" t="n">
        <v>1581</v>
      </c>
      <c r="C38" s="6" t="n">
        <v>2401</v>
      </c>
    </row>
    <row r="39">
      <c r="A39" s="4" t="inlineStr">
        <is>
          <t>Cash and cash equivalents at the end of the year</t>
        </is>
      </c>
      <c r="B39" s="6" t="n">
        <v>11825</v>
      </c>
      <c r="C39" s="6" t="n">
        <v>1581</v>
      </c>
    </row>
    <row r="40">
      <c r="A40" s="3" t="inlineStr">
        <is>
          <t>SUPPLEMENTAL DISCLOSURE OF NON-CASH FINANCING ACTIVITIES:</t>
        </is>
      </c>
      <c r="B40" s="4" t="inlineStr">
        <is>
          <t xml:space="preserve"> </t>
        </is>
      </c>
      <c r="C40" s="4" t="inlineStr">
        <is>
          <t xml:space="preserve"> </t>
        </is>
      </c>
    </row>
    <row r="41">
      <c r="A41" s="4" t="inlineStr">
        <is>
          <t>Issuance of finance lease liability for finance lease right-of-use asset</t>
        </is>
      </c>
      <c r="B41" s="6" t="n">
        <v>405</v>
      </c>
      <c r="C41" s="4" t="inlineStr">
        <is>
          <t xml:space="preserve"> </t>
        </is>
      </c>
    </row>
    <row r="42">
      <c r="A42" s="4" t="inlineStr">
        <is>
          <t>Issuance of operating lease liability for operating lease right-of-use asset</t>
        </is>
      </c>
      <c r="B42" s="6" t="n">
        <v>1950</v>
      </c>
      <c r="C42" s="6" t="n">
        <v>181</v>
      </c>
    </row>
    <row r="43">
      <c r="A43" s="4" t="inlineStr">
        <is>
          <t>Issuance of ordinary shares for conversion of Series A redeemable convertible preferred stock</t>
        </is>
      </c>
      <c r="B43" s="6" t="n">
        <v>6653</v>
      </c>
      <c r="C43" s="4" t="inlineStr">
        <is>
          <t xml:space="preserve"> </t>
        </is>
      </c>
    </row>
    <row r="44">
      <c r="A44" s="4" t="inlineStr">
        <is>
          <t>Issuance of ordinary shares for conversion of Series B redeemable convertible preferred stock</t>
        </is>
      </c>
      <c r="B44" s="6" t="n">
        <v>21440</v>
      </c>
      <c r="C44" s="4" t="inlineStr">
        <is>
          <t xml:space="preserve"> </t>
        </is>
      </c>
    </row>
    <row r="45">
      <c r="A45" s="4" t="inlineStr">
        <is>
          <t>Issuance of ordinary shares for conversion of Series C redeemable convertible preferred stock</t>
        </is>
      </c>
      <c r="B45" s="6" t="n">
        <v>7259</v>
      </c>
      <c r="C45" s="4" t="inlineStr">
        <is>
          <t xml:space="preserve"> </t>
        </is>
      </c>
    </row>
    <row r="46">
      <c r="A46" s="4" t="inlineStr">
        <is>
          <t>Issuance of ordinary shares for anti-dilution shares related to Series A, B, C, and D redeemable convertible preferred stock</t>
        </is>
      </c>
      <c r="B46" s="6" t="n">
        <v>166</v>
      </c>
      <c r="C46" s="4" t="inlineStr">
        <is>
          <t xml:space="preserve"> </t>
        </is>
      </c>
    </row>
    <row r="47">
      <c r="A47" s="4" t="inlineStr">
        <is>
          <t>Issuance of ordinary shares for incentive shares related to Series A, B, C, and D redeemable convertible preferred stock</t>
        </is>
      </c>
      <c r="B47" s="6" t="n">
        <v>230</v>
      </c>
      <c r="C47" s="4" t="inlineStr">
        <is>
          <t xml:space="preserve"> </t>
        </is>
      </c>
    </row>
    <row r="48">
      <c r="A48" s="4" t="inlineStr">
        <is>
          <t>Issuance of ordinary shares for conversion of SAFEs</t>
        </is>
      </c>
      <c r="B48" s="6" t="n">
        <v>7880</v>
      </c>
      <c r="C48" s="4" t="inlineStr">
        <is>
          <t xml:space="preserve"> </t>
        </is>
      </c>
    </row>
    <row r="49">
      <c r="A49" s="4" t="inlineStr">
        <is>
          <t>Fair value allocated at issuance to Series C warrants</t>
        </is>
      </c>
      <c r="B49" s="4" t="inlineStr">
        <is>
          <t xml:space="preserve"> </t>
        </is>
      </c>
      <c r="C49" s="6" t="n">
        <v>2053</v>
      </c>
    </row>
    <row r="50">
      <c r="A50" s="4" t="inlineStr">
        <is>
          <t>Series C redeemable convertible preferred stock issuance costs in accrued expenses</t>
        </is>
      </c>
      <c r="B50" s="4" t="inlineStr">
        <is>
          <t xml:space="preserve"> </t>
        </is>
      </c>
      <c r="C50" s="6" t="n">
        <v>38</v>
      </c>
    </row>
    <row r="51">
      <c r="A51" s="4" t="inlineStr">
        <is>
          <t>Conversion of Series A and Series B redeemable convertible preferred stock to common stock</t>
        </is>
      </c>
      <c r="B51" s="4" t="inlineStr">
        <is>
          <t xml:space="preserve"> </t>
        </is>
      </c>
      <c r="C51" s="7" t="n">
        <v>30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Notable
Labs, Ltd., previously known as Vascular Biogenics, Ltd., is an Israeli corporation (“Notable”). These consolidated financial
statements include three wholly owned subsidiaries as of December 31, 2023, Notable Labs, Inc. (“Notable US”), VBL, Inc. (“VBL”) and Notable Therapeutics, Inc. (“Therapeutics”) (together,
the “Company”). All material intercompany transactions have been eliminated in consolidation. Notable
US was incorporated as a Delaware corporation in 2014. Initially, Notable US developed its PPMP as a diagnostic tool for physicians for
identifying which cancer treatment would be the most effective for an individual patient. Notable US then broadened its mission and applied
its PPMP to streamline and accelerate the identification and validation of investigational compounds, working with multiple biotechnology
and pharmaceutical companies under service-based agreements. In 2021, by entering into the Oncoheroes Agreement and the CicloMed Agreement,
Notable US advanced from a purely diagnostic company to an integrated – diagnostic and therapeutic – platform therapeutics
company designing and developing or co-developing predictive precision medicines. On
October 16, 2023, pursuant to the Agreement and Plan of Merger, dated February 22, 2023 (the “Merger Agreement”), by and
among Notable Labs, Ltd., Merger Sub, and Notable US, Merger Sub was merged with and into Notable, with Notable US continuing after
the merger as the surviving entity and a wholly owned subsidiary of Notable Labs, Ltd. (the “Merger”). At the effective
time of the Merger, without any action on the part of any stockholder, each issued and outstanding share of pre-Merger Notable US
common stock, par value $ 0.001 0.0629 0.35 1-for-35
reverse stock split In
connection with the closing of the Merger, Notable changed its name to Notable Labs, Ltd. and Notable’s Ordinary Shares
listed on The Nasdaq Capital Market, previously trading through the close of business on October 16, 2023 under the trading symbol “VBLT”,
commenced trading on The Nasdaq Capital Market, on a post-Reverse Stock Split adjusted basis, under the trading symbol “NTBL”
on October 17, 2023. Liquidity
and Going Concern Assessment The
Company has incurred losses and negative cash flows from operations since its inception. As of December 31, 2023 and 2022, the Company
had an accumulated deficit of approximately $ 82.3 71.0 11.8 The
Company’s ability to fund its operations will require additional capital, and the Company intends to raise such capital through
the issuance of additional debt or equity, including through licensing or collaboration
agreements. These
plans are intended to mitigate the relevant conditions or events that raise substantial doubt about the Company’s ability to continue
as a going concern; however, as the plans are not entirely within the Company’s control, management has determined it is not probable
they will be effectively implemented. These
financial statements have been prepared on a going concern basis and do not include any adjustments to the amounts and classification
of assets and liabilities that may be necessary in the event the Company can no longer continue as a going concern. The
Company is continuing to develop its medicine platform and treatments, which is the primary use of funds for the Company. Management
expects to continue to incur additional substantial losses and negative cash flows from operations in the foreseeable future as a result
of expanded research and development activities until regulatory approval is granted. Regulatory approval is not guaranteed and may never
be obtained. NOTABLE
LABS, LTD. NOTES
TO CONSOLIDATED FINANCIAL STATEMENTS DECEMBER
31, 2023 The
ability of the Company to continue as a going concern is dependent upon its ability to successfully accomplish these plans and secure
sources of financing and ultimately attain profitable operations. However, if such financing is not approved, does not occur, or alternative
financing is not available at adequate levels or on acceptable terms, or profitable operations are not attained, the Company could be
required to significantly reduce operating expenses and delay, reduce the scope of or eliminate some of its development programs, enter
into a collaboration or other similar arrangement with respect to commercialization rights to any of its product candidates, out license
intellectual property rights to its product candidates and sell unsecured assets, or a combination of the above. Any of these actions
could have a material adverse effect on the Company’s business, results of operations, financial condition and/or its ability to
fund its scheduled obligations on a timely basis or at all. If the Company is unable to obtain adequate capital, it could be forced to
ceas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Any reference in these notes to applicable accounting guidance is meant to refer to the
authoritative GAAP included in the Accounting Standards Codification (“ASC”), and Accounting Standards Update (“ASU”)
issued by the Financial Accounting Standards Board (“FASB”) and pursuant to the rules and regulations of the Securities and
Exchange Commission (“SEC”). Notable 1-for-35
reverse stock split be entitled to receive a fractional
ordinary share was entitled to receive an additional Notable Ordinary Share. The number of shares on equity related disclosures included
in this Annual Report on Form 10-K, including the consolidated financial statements and accompanying notes, were retroactively adjusted
to reflect the effects of the Reverse Share Split and the Exchange Ratio. (b)
Principles of Consolidation The
consolidated financial statements include the accounts of Notable Labs, Ltd. and its wholly owned subsidiaries, all of which are denominated
in U.S. dollars. All intercompany balances and transactions have been eliminated in consolidation. (c) Use of Estimates and Judgments The
preparation of the consolidated financial statements in conformity with GAAP generally requires management to make certain estimates
and assumptions that affect the reported amounts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expenses during the reporting period. Areas where management uses
subjective judgments include, but are not limited to, measurement of lease liabilities and right-of-use assets, impairment of long-lived
assets, stock-based compensation, accrued research and development costs, and redeemable convertible preferred stock warrant liability
in the accompanying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NOTABLE
LABS, LTD. NOTES
TO CONSOLIDATED FINANCIAL STATEMENTS DECEMBER
31, 2023 (d) Functional and Presentation Currency 1)
Functional and presentation currency The
U.S. dollar (“dollar”) is the currency of the primary economic environment in which the operations of the Company are conducted.
Accordingly, the functional and presentation currency of the Company and its U.S. subsidiar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consolidated statements of operations and comprehensive loss All
foreign exchange gains and losses are presented in the consolidated statements of operations and comprehensive loss (e)
Concentration of Credit Risk and Other Risks and Uncertainties Financial
instruments that potentially subject the Company to significant concentrations of credit risk consist primarily of cash and cash
equivalents. The Company has significant cash balances at financial institutions which throughout the year regularly exceed the
federally insured limit of $ 250,000 The
Company is subject to a number of risks similar to other early 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ignificant
customers are those that represent 10 98.1 59.8 40.1 100 100 NOTABLE
LABS, LTD. NOTES
TO CONSOLIDATED FINANCIAL STATEMENTS DECEMBER
31, 2023 (f)
Segments The
Company operates and manages its business as one reportable operating segment, which is the business of developing predictive precision
medicines that treat various forms of cancer. The Company’s chief executive officer, who is the chief operating decision maker,
reviews financial information on an aggregate basis for allocating resources and evaluating financial performance. All the Company’s
long-lived assets are maintained in, and all revenues and losses are attributable to, the United States of America. (g)
Cash and Cash Equivalents The
Company considers all highly liquid investments, which include short-term bank deposits (up to three months from date of deposit) that
are not restricted as to withdrawal date or use, to be cash and cash equivalent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balance sheet s (h)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No (i)
Property and Equipment, Net Property
and equipment are presented at cost, net of accumulated depreciation. Depreciation is recorded using the straight-line method over the
estimated useful life and begins at the time the asset is placed in service. The estimated useful life of each asset category is as follows: SCHEDULE
OF ESTIMATED USEFUL LIVES
Computer
equipment 3
Laboratory
equipment 5
Furniture and office equipment 7
Leasehold
improvements Lesser
of useful life or remaining lease term Upon
sale or retirement of assets, the cost and related accumulated depreciation are removed from the consolidated balance sheets and the
resulting gain or loss is reflected in the consolidated statements of operations and comprehensive loss. Maintenance and repairs are
charged to expense as incurred and costs of major replacements or improvements are capitalized. NOTABLE
LABS, LTD. NOTES
TO CONSOLIDATED FINANCIAL STATEMENTS DECEMBER
31, 2023 (j)
Impairment of Long-Lived Assets The
Company evaluates the carrying amount of its long-lived assets, such as property and equipment, whenever events or changes in circumstances
indicate that the assets may not be recoverable. The recoverability of assets to be held and used is assessed by comparing the carrying
amount to the estimated undiscounted future cash flows expected to be generated by the asset or asset group. If the carrying amount exceeds
the estimated undiscounted future cash flows, an impairment loss is recognized for the excess of the book value of the asset over fair
value. There was no (k)
Revenue Recognition The
Company performed certain diagnostics services on a limited basis as an outsourced provider through the years ended December 31, 2023
and 2022, but such activities do not represent its major and ongoing central operations. The
Company recognizes revenue from diagnostic services in the amount that reflects the consideration that it expects to be entitled as the
Company performs its obligation under a contract with a customer by processing diagnostic tests on laboratory samples and making the
test results available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generally has a contract or a purchase order from a customer with the specified required terms, including the number of diagnostic
samples to be performed. The Company has not received any advance payments for which there are any remaining performance obligations.
Accordingly, no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23 and 2022, an allowance for doubtful accounts
was not considered necessary as all accounts receivable were deemed collectible. (l)
Leases Under
ASC 842, Leases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3 and 2022, the Company’s lease population consisted of real estate and laboratory equipment, all but
one of which are classified as operating leases. As of December 31, 2023, the Company had one finance lease and as of December 31, 2022,
the Company had no finance leases. The
Company leases certain equipment under a finance lease. The economic substance of the lease is a financing transaction for acquisition
of equipment. Accordingly, the right-of-use assets for this lease is included in the consolidated balance sheets as a finance lease,
right-of-use (“ROU”) asset,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eal estate lease agreements that include lease and non-lease components
are accounted for as a single lease component. The Company has elected to not combine lease and non-lease components for laboratory equipment
leases. Lease agreements with a noncancelable term of less than 12 months are not recorded on the Company’s consolidated balance
sheets. Lease expense related to such short-term leases is recognized on a straight-line basis over the lease term. NOTABLE
LABS, LTD. NOTES
TO CONSOLIDATED FINANCIAL STATEMENTS DECEMBER
31, 2023 Operating
lease right-of-use assets and operating lease liabilities are recognized at the lease commencement date based on the present value of
lease payments over the lease term. ROU assets represent the Company’s right to use an underlying asset for the lease term and
operating lease liabilities represent the Company’s obligation to make lease payments arising from the lease.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Applying different
judgments to the same facts and circumstances could result in the estimated amounts to vary. (m)
Redeemable Convertible Preferred Stock The
Company records redeemable convertible preferred stock at fair value on the dates of issuance, unless an exception applies, net of
issuance costs. The redeemable convertible preferred stock has been classified outside of shareholders’ equity (deficit) as
temporary equity on the accompanying consolidated balance sheets because the shares contain certain redemption features that are not
solely within the control of the Company. The redeemable convertible preferred stock is not generally redeemable; however, upon
certain change in control events including liquidation, sale or transfer of control of the Company, holders of the redeemable
convertible preferred stock may have the right to receive its liquidation preference under the terms of the certificate of incorporation. The carrying values of the redeemable convertible preferred stock are adjusted to their liquidation
preferences if and when it becomes probable that such a liquidation event will occur. All of the redeemable convertible preferred
stock was converted at the time of the merger. (n)
Redeemable Convertible Preferred Stock Warrant Liabilities The
Company classifies warrants to purchase redeemable convertible preferred stock as liabilities at fair value when the underlying shares
are contingently redeemable and adjusts the instruments to fair value at each reporting period. The warrants to purchase redeemable convertible
preferred stock are subject to re-measurement at each balance sheet date until exercised or expired, and any change in fair value is
recognized as a component of other income (expense), net in the consolidated statements of operations and comprehensive loss. Offering
costs associated with the issuance of redeemable convertible preferred stock warrant liabilities are allocated on a relative basis and
expensed as incurred. (o)
Research and Development Expenses Research
and development expenses are charged to expense as incurred. Research and development expenses include payroll and personnel costs related
to research and development activities, materials costs, external clinical drug product manufacturing costs, outside services costs,
repair, maintenance and depreciation costs for research and development equipment, as well as facility costs used for research and development
activities. Nonrefundable advance payments for goods or services that will be used or rendered for future research and development activities
are capitalized and expensed as the goods are delivered or the related services are performed. The Company continues to evaluate whether
it expects the goods to be delivered or services to be rendered and charges to expense any portion of the advance payment that has been
capitalized when the entity no longer expects the goods to be delivered or services to be rendered. (p)
Accrued Research and Development Expenses The
Company records accruals for estimated costs of research, preclinical studies, clinical trials, and manufacturing development, within
accrued expenses and other current liabilities which are significant components of research and development expenses. Some of the Company’s
ongoing research and development activities are conducted by third-party service providers, contract research organizations (“CROs”)
and contract development and manufacturing organizations (“CDMO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NOTABLE
LABS, LTD. NOTES
TO CONSOLIDATED FINANCIAL STATEMENTS DECEMBER
31, 2023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q)
Stock-Based Compensation Expense The
Company maintains equity incentive plans as a long-term incentive for employees, consultants, and directors. The plans allow for the
issuance of incentive stock options (“ISO”), non-statutory stock options (“NSO”), and restricted stock awards. The
Company measures the estimated fair value of the stock-based awards on the date of the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For performance-based
awards, the Company recognizes share-based compensation expense over the requisite service period using the accelerated attribution method
when achievement of the performance criteria becomes probable. The
fair value of each stock award is determined based on the number of shares granted and the value of the ordinary shares on the date
of grant. Subsequent to the merger, the Company has an active market for the Company’s ordinary shares and uses the
Black-Scholes option-pricing model that requires the use of a number of complex, subjective assumptions including the estimated fair
value of the ordinary shares, expected volatility, risk-free interest rate, expected dividend rate, and expected term of the
option. Previous to the merger, there was an absence of an active market for Notable US common and restricted stock that required the Board of Directors (the “Board”) to determine the fair value of its
common and restricted stock for purposes of granting stock awards with assistance from management and an independent third-party valuation
firm. The fair value of each stock option award was estimated on the date of grant using the Black-Scholes option pricing model. Notable
US had been a private company and lacked company-specific historical and implied fair value information, therefore, determining the best
estimated fair value of Notable US’ common and restricted stock required significant judgment. The Board considered numerous
objective and subjective factors to determine the fair value of Notable US’ common stock options at each meeting in which awards
are approved. The factors considered included, but were not limited to (i) the results of contemporaneous independent third-party valuations
of Notable US’ common stock and the prices, rights, preferences and privileges of Notable US’ redeemable convertible preferred
stock relative to those of its common stock; (ii) the lack of marketability of the Notable US’ common stock; (iii) actual operating
and financial results; (iv) current business conditions and projections in relation to Notable US’ stage of development; (v)
the likelihood of achieving a liquidity event, such as an initial public offering or sale of Notable US, given prevailing market conditions;
(vi) precedent transactions involving Notable US’ shares; and (vii) significant milestones and progress of research and development
efforts. Subsequent
to the merger, the Company determines the expected ordinary share volatility using the weighted average historical volatility of the
Company’s ordinary shares. Prior to the merger, the Company determined the expected stock volatility using a weighted 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NOTABLE
LABS, LTD. NOTES
TO CONSOLIDATED FINANCIAL STATEMENTS DECEMBER
31, 2023 See
Note 12 for the assumptions used by the Company in determining the grant date fair value of stock-based awards granted, as well as a
summary of the stock-based award activity under the Company’s equity incentive plans for the year ended December 31, 2023. (r)
Fair Value Measurement Fair
value accounting is applied for all financial assets and liabilities that are recognized or disclosed at fair value in the consolidated
financial statements on a recurring basis. Financial instruments such as cash and cash equivalents, accounts payable and accrued liabilities
approximate fair value due to their relatively short maturities. Assets
and liabilities recorded at fair value on a recurring basis in the consolidated balance sheets are categorized based 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determines the fair value of financial assets and liabilities using the fair value hierarchy that describes three levels of inputs
that may be used to measure fair value as follows:
Level
1 Observable
inputs such as unadjusted, quoted prices in active markets for identical assets or liabilities at the measurement date.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reflect management’s best estimate of what market participants would use in pricing the asset or liability at the
measurement date. Consideration is given to the risk inherent in the valuation technique and the risk inherent in the inputs to the
model. (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The
Company is subject to taxation in the Israel, the United States federal jurisdiction and various state jurisdictions. Due to the Company’s
losses incurred, the Company has been subject to the income tax examination by authorities since inception. The Company’s policy
is to recognize interest expense and penalties related to income tax matters as a component of income tax expense. As of December 31,
2023, there were no (t)
Net Loss Per Share Basic
net loss per share attributable to ordinary shareholders is calculated by dividing the net loss attributable to ordinary shareholders
by the weighted-average number of shares of ordinary shares outstanding during the period, without consideration for potentially dilutive
securities. NOTABLE
LABS, LTD. NOTES
TO CONSOLIDATED FINANCIAL STATEMENTS DECEMBER
31, 2023 Diluted
net loss per share attributable to ordinary shareholders is computed by dividing the net loss attributable to ordinary shareholders by
the weighted-average number of ordinary shares and potentially dilutive securities outstanding for the period. For purposes of the diluted
net loss per share calculation, redeemable convertible preferred stock, stock options, and warrants to purchase redeemable convertible
preferred stock are considered to be potentiall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ordinary share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is the same as basic net loss per share, since dilutive
ordinary shares are not assumed to have been issued if their effect is anti-dilutive. (u)
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v)
Recent Accounting Pronouncements From time to time, new accounting pronouncements are issued by the FASB
or other standard setting bodies and adopted by the Company as of the specified effective date. There are no recently issued accounting
pronouncements that management believes will have a material impact on the Company’s financial position, results of operations or
cash flows. (w)
Recently Adopted Accounting Pronouncements As
of December 31, 2023, there are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1:00:13Z</dcterms:created>
  <dcterms:modified xmlns:dcterms="http://purl.org/dc/terms/" xmlns:xsi="http://www.w3.org/2001/XMLSchema-instance" xsi:type="dcterms:W3CDTF">2024-04-11T21:00:13Z</dcterms:modified>
</cp:coreProperties>
</file>